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General Information" sheetId="6" r:id="rId6"/>
    <s:sheet name="Significant Accounting Policies" sheetId="7" r:id="rId7"/>
    <s:sheet name="Inventory" sheetId="8" r:id="rId8"/>
    <s:sheet name="Property and Equipment" sheetId="9" r:id="rId9"/>
    <s:sheet name="Goodwill and Intangible Assets" sheetId="10" r:id="rId10"/>
    <s:sheet name="Accrued Escrow Obligations" sheetId="11" r:id="rId11"/>
    <s:sheet name="Debt" sheetId="12" r:id="rId12"/>
    <s:sheet name="Income Taxes" sheetId="13" r:id="rId13"/>
    <s:sheet name="Earnings Per Share" sheetId="14" r:id="rId14"/>
    <s:sheet name="Related Party Transactions" sheetId="15" r:id="rId15"/>
    <s:sheet name="Commitments and Contingencies" sheetId="16" r:id="rId16"/>
    <s:sheet name="Segment Information" sheetId="17" r:id="rId17"/>
    <s:sheet name="Significant Customers" sheetId="18" r:id="rId18"/>
    <s:sheet name="Significant Accounting Polici19" sheetId="19" r:id="rId19"/>
    <s:sheet name="Inventory (Tables)" sheetId="20" r:id="rId20"/>
    <s:sheet name="Property and Equipment (Tables)" sheetId="21" r:id="rId21"/>
    <s:sheet name="Goodwill and Intangible Assets " sheetId="22" r:id="rId22"/>
    <s:sheet name="Debt (Tables)" sheetId="23" r:id="rId23"/>
    <s:sheet name="Segment Information (Tables)" sheetId="24" r:id="rId24"/>
    <s:sheet name="Significant Customers (Tables)" sheetId="25" r:id="rId25"/>
    <s:sheet name="General Information (Details)" sheetId="26" r:id="rId26"/>
    <s:sheet name="Significant Accounting Polici27" sheetId="27" r:id="rId27"/>
    <s:sheet name="Inventory (Details)" sheetId="28" r:id="rId28"/>
    <s:sheet name="Property and Equipment (Details" sheetId="29" r:id="rId29"/>
    <s:sheet name="Goodwill and Intangible Asset30" sheetId="30" r:id="rId30"/>
    <s:sheet name="Accrued Escrow Obligations (Det" sheetId="31" r:id="rId31"/>
    <s:sheet name="Debt (Details)" sheetId="32" r:id="rId32"/>
    <s:sheet name="Debt (Details 2)" sheetId="33" r:id="rId33"/>
    <s:sheet name="Debt (Details 3)" sheetId="34" r:id="rId34"/>
    <s:sheet name="Debt (Details 4)" sheetId="35" r:id="rId35"/>
    <s:sheet name="Income Taxes (Details)" sheetId="36" r:id="rId36"/>
    <s:sheet name="Earnings Per Share (Details)" sheetId="37" r:id="rId37"/>
    <s:sheet name="Related Party Transactions (Det" sheetId="38" r:id="rId38"/>
    <s:sheet name="Commitments and Contingencies (" sheetId="39" r:id="rId39"/>
    <s:sheet name="Segment Information (Details)" sheetId="40" r:id="rId40"/>
    <s:sheet name="Segment Information (Details 2)" sheetId="41" r:id="rId41"/>
    <s:sheet name="Significant Customers (Details)" sheetId="42" r:id="rId42"/>
  </s:sheets>
  <s:definedNames/>
  <s:calcPr calcId="124519" calcMode="auto" fullCalcOnLoad="1"/>
</s:workbook>
</file>

<file path=xl/sharedStrings.xml><?xml version="1.0" encoding="utf-8"?>
<sst xmlns="http://schemas.openxmlformats.org/spreadsheetml/2006/main" uniqueCount="435">
  <si>
    <t>Document and Entity Information - shares</t>
  </si>
  <si>
    <t>6 Months Ended</t>
  </si>
  <si>
    <t>Dec. 27, 2015</t>
  </si>
  <si>
    <t>Jan. 29, 2016</t>
  </si>
  <si>
    <t>Document and Entity Information [Abstract]</t>
  </si>
  <si>
    <t>Entity Registrant Name</t>
  </si>
  <si>
    <t>ARC Group Worldwide, Inc.</t>
  </si>
  <si>
    <t>Entity Central Index Key</t>
  </si>
  <si>
    <t>Document Type</t>
  </si>
  <si>
    <t>10-Q</t>
  </si>
  <si>
    <t>Document Period End Date</t>
  </si>
  <si>
    <t>Dec. 27,
		2015</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2</t>
  </si>
  <si>
    <t>Unaudited Condensed Consolidated Statements of Operations - USD ($) $ in Thousands</t>
  </si>
  <si>
    <t>3 Months Ended</t>
  </si>
  <si>
    <t>Dec. 28, 2014</t>
  </si>
  <si>
    <t>Unaudited Condensed Consolidated Statements of Operations</t>
  </si>
  <si>
    <t>Sales</t>
  </si>
  <si>
    <t>Cost of sales</t>
  </si>
  <si>
    <t>Gross profit</t>
  </si>
  <si>
    <t>Selling, general and administrative</t>
  </si>
  <si>
    <t>Merger expense</t>
  </si>
  <si>
    <t>Income from operations</t>
  </si>
  <si>
    <t>Other income (expense), net</t>
  </si>
  <si>
    <t>Interest expense, net</t>
  </si>
  <si>
    <t>(Loss) income before income taxes</t>
  </si>
  <si>
    <t>Income tax benefit (expense)</t>
  </si>
  <si>
    <t>Net (loss) income</t>
  </si>
  <si>
    <t>Less: Net income attributable to non-controlling interests</t>
  </si>
  <si>
    <t>Net (loss) income attributable to ARC Group Worldwide, Inc.</t>
  </si>
  <si>
    <t>Net (loss) income per common share:</t>
  </si>
  <si>
    <t>Basic and diluted (in dollars per share)</t>
  </si>
  <si>
    <t>Weighted average common shares outstanding:</t>
  </si>
  <si>
    <t>Basic and diluted (in shares)</t>
  </si>
  <si>
    <t>Unaudited Condensed Consolidated Balance Sheets - USD ($) $ in Thousands</t>
  </si>
  <si>
    <t>Jun. 30, 2015</t>
  </si>
  <si>
    <t>Current assets:</t>
  </si>
  <si>
    <t>Cash</t>
  </si>
  <si>
    <t>Accounts receivable, net</t>
  </si>
  <si>
    <t>Inventories, net</t>
  </si>
  <si>
    <t>Deferred income tax assets</t>
  </si>
  <si>
    <t>Prepaid expenses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 of long-term debt</t>
  </si>
  <si>
    <t>Capital lease obligations, current portion</t>
  </si>
  <si>
    <t>Accrued escrow obligations, current portion</t>
  </si>
  <si>
    <t>Total current liabilities</t>
  </si>
  <si>
    <t>Long-term debt, net of current portion</t>
  </si>
  <si>
    <t>Deferred income tax liabilities</t>
  </si>
  <si>
    <t>Capital lease obligations, net of current portion</t>
  </si>
  <si>
    <t>Accrued escrow obligations, net of current portion</t>
  </si>
  <si>
    <t>Other long-term liabilities</t>
  </si>
  <si>
    <t>Total liabilities</t>
  </si>
  <si>
    <t>Commitments and contingencies (Note 11)</t>
  </si>
  <si>
    <t xml:space="preserve"> </t>
  </si>
  <si>
    <t>Equity:</t>
  </si>
  <si>
    <t>Preferred stock, $0.001 par value, 2,000,000 shares authorized, no shares issued and outstanding</t>
  </si>
  <si>
    <t>Common stock, $0.0005 par value, 250,000,000 shares authorized; 19,037,698 shares issued and 19,029,297 shares issued and outstanding at December 27, 2015, and 18,538,522 shares issued and 18,530,121 shares issued and outstanding at June 30, 2015</t>
  </si>
  <si>
    <t>Treasury stock, at cost; 8,401 shares at December 27, 2015 and June 30, 2015</t>
  </si>
  <si>
    <t>Additional paid-in capital</t>
  </si>
  <si>
    <t>Retained earnings</t>
  </si>
  <si>
    <t>Accumulated other comprehensive loss</t>
  </si>
  <si>
    <t>Total ARC Group Worldwide, Inc. stockholders' equity</t>
  </si>
  <si>
    <t>Non-controlling interests</t>
  </si>
  <si>
    <t>Total equity</t>
  </si>
  <si>
    <t>Total liabilities and equity</t>
  </si>
  <si>
    <t>Unaudited Condensed 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Unaudited Condensed Consolidated Statements of Cash Flows - USD ($) $ in Thousands</t>
  </si>
  <si>
    <t>Cash flows from operating activities:</t>
  </si>
  <si>
    <t>Adjustments to reconcile net (loss) income to net cash provided by (used in) operating activities:</t>
  </si>
  <si>
    <t>Depreciation and amortization</t>
  </si>
  <si>
    <t>Bad debt expense and other</t>
  </si>
  <si>
    <t>Deferred income taxes</t>
  </si>
  <si>
    <t>Changes in working capital:</t>
  </si>
  <si>
    <t>Accounts receivable</t>
  </si>
  <si>
    <t>Inventory</t>
  </si>
  <si>
    <t>Prepaid expenses and other assets</t>
  </si>
  <si>
    <t>Net cash provided by (used in) operating activities</t>
  </si>
  <si>
    <t>Cash flows from investing activities:</t>
  </si>
  <si>
    <t>Purchases of property and equipment</t>
  </si>
  <si>
    <t>Net cash used in investing activities</t>
  </si>
  <si>
    <t>Cash flows from financing activities:</t>
  </si>
  <si>
    <t>Proceeds from debt issuance</t>
  </si>
  <si>
    <t>Repayments of long-term debt and capital lease obligations</t>
  </si>
  <si>
    <t>Stock issuance costs</t>
  </si>
  <si>
    <t>Net cash used in financing activities</t>
  </si>
  <si>
    <t>Effect of exchange rates on cash</t>
  </si>
  <si>
    <t>Net decrease in cash</t>
  </si>
  <si>
    <t>Cash, beginning of period</t>
  </si>
  <si>
    <t>Cash, end of period</t>
  </si>
  <si>
    <t>Supplemental disclosures of cash flow information:</t>
  </si>
  <si>
    <t>Cash paid for interest</t>
  </si>
  <si>
    <t>Cash paid for income taxes</t>
  </si>
  <si>
    <t>General Information</t>
  </si>
  <si>
    <t>NOTE 1 – General Information
Organization and Nature of Business
ARC Group Worldwide, Inc. (referred to herein as the “Company” or “ARC”) was organized under the laws of the State of Utah on September 30, 1987.
On August 8, 2012, ARC completed the acquisition of Quadrant Metals Technology, LLC (“QMT”)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While QMT was formed in 2011 as a holding company, affiliated companies have held controlling interests in FloMet and TeknaSeal for over 10 years.
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
Everest Hill Group Inc. (“Everest Hill Group”) has been our major stockholder since 2008. ARC, Everest Hill Group and Quadrant Management Inc. (“QMI”) are under common control.
Basis of Presentation and Principles of Consolidation
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U.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5,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5. The Company follows the same accounting policies for preparing quarterly and annual reports.
Consolidation
The Consolidated Financial Statements include the amounts of ARC and its controlled subsidiaries. All material intercompany transactions have been eliminated in consolidation.</t>
  </si>
  <si>
    <t>Significant Accounting Policies</t>
  </si>
  <si>
    <t>NOTE 2 –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
Non-Controlling Interests
In connection with the acquisitions of FloMet and TeknaSeal, the Company obtained a majority interest in the subsidiaries and control of the subsidiaries' boards of directors. During the first quarter of fiscal 2016, the Company purchased approximately 1.9% of the outstanding non-controlling shares of Tekna Seal. On December 27, 2015, third party investors owned approximately 3.8% of the outstanding shares of FloMet and approximately 4.4% of the outstanding shares of TeknaSeal. On December 28, 2014, third party investors owned approximately 3.8% of the outstanding shares of FloMet and approximately 6.2% of the outstanding shares of Tekna Seal. Accordingly, the Consolidated Financial Statements include the financial position of these subsidiaries as of December 27, 2015 and June 30, 2015 and the results of operations of these subsidiaries since the dates of acquisitions. The Company has recognized the carrying value of the non-controlling interests as a component of stockholders’ equity.
Comprehensive Income
For each of the quarters ended December 27, 2015 and December 28, 2014, there were no material differences between net income (loss) and comprehensive income (loss).
Recent Accounting Pronouncements
In November 2015, the Financial Accounting Standards Board (“FASB”) issued Accounting Standards Update No. 2015-17 (“ASU No. 2015-17”) “Income Taxes (Topic 740) - Balance Sheet Classification of Deferred Taxes.”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Early application is permitted as of the beginning of an interim or annual reporting period. The Company is currently evaluating this guidance, including early application, but does not anticipate a material impact to its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t>
  </si>
  <si>
    <t>NOTE 3 – Inventory
Inventories consisted of the following (in thousands):
December 27,
June 30,
2015
2015
Raw materials and supplies
$
$
Work-in-process
Finished goods
Less: Reserve for obsolescence
$
$</t>
  </si>
  <si>
    <t>Property and Equipment</t>
  </si>
  <si>
    <t>NOTE 4 – Property and Equipment
Property and equipment consisted of the following (in thousands):
Depreciable Life
December 27,
June 30,
(in years)
2015
2015
Land
—
$
$
Building and improvements
7
-
40
Machinery and equipment
3
-
12
Office furniture and equipment
3
-
10
Construction-in-process
—
Less: Accumulated depreciation
$
$
Depreciation expense totaled $1.5 million for the three months ended December 27, 2015 and December 28, 2014, and $3.0 million and $2.9 million for the six months ended December 27, 2015 and December 28, 2014, respectively.</t>
  </si>
  <si>
    <t>Goodwill and Intangible Assets</t>
  </si>
  <si>
    <t>Intangible Assets</t>
  </si>
  <si>
    <t>NOTE 5 – Goodwill and Intangible Assets
Goodwill
The Company performs a goodwill impairment analysis at least annually (in the fourth quarter of each year), unless indicators of impairment exist in interim periods. The Company performed a quantitative and qualitative assessment to determine if it was more likely than not that the fair value of each of our reporting units with goodwill exceeded its carrying value. In making this assessment, the Company evaluated overall business and overall economic conditions since the date of its acquisitions, as well as expectations of projected revenues and cash flows, assumptions impacting the weighted average cost of capital, and overall industry and market conditions.
The Company concluded that the fair value of each reporting unit was in excess of its carrying value and goodwill was not impaired as of December 27, 2015.
Intangible Assets
The following table summarizes the Company's intangible assets (in thousands):
As of December 27, 2015
As of June 30, 2015
Gross
Gross
Carrying
Accumulated
Net Carrying
Carrying
Accumulated
Net Carrying
Intangible assets:
Amount
Amortization
Amount
Amount
Amortization
Amount
Patents and tradenames
$
$
$
$
$
$
Customer relationships
Non-compete agreements and other
Total
$
$
$
$
$
$
Intangible assets are being amortized using the straight-line method over estimated useful lives ranging from five to fifteen years. Amortization expense totaled $0.8 million and $0.9 million for identifiable intangible assets for the three months ended December 27, 2015 and December 28, 2014, respectively, and $1.7 million for the six months ended December 27, 2015 and December 28, 2014. Patents and tradenames, customer relationships, and non-compete agreements and other are amortized over their weighted average useful lives of approximately 13.5 years, 10.8 years, and 5.0 years, respectively. Estimated future amortization expense for the next five years as of December 27, 2015, is as follows (in thousands):
Fiscal Years
Amount
Remainder of 2016
$
2017
2018
2019
2020
Thereafter
Total
$
There were no impairments of long-lived assets during the three and six months ended December 27, 2015 and December 28, 2014.</t>
  </si>
  <si>
    <t>Accrued Escrow Obligations</t>
  </si>
  <si>
    <t>Accrued Escrow Obligations.</t>
  </si>
  <si>
    <t>NOTE 6 – Accrued Escrow Obligations
On April 7, 2014, the Company acquired the member interests of ATC for approximately $24.3 million, of which: (i) $21.9 million was paid in cash and (ii) $2.4 million, consisting of 233,788 newly issued shares of the Company, was to be held in escrow for a period of 12 months (“ATC Escrow”) to satisfy certain working capital adjustments and/or indemnification obligations. In July 2014, the ATC Escrow was reduced by $0.7 million following the completion of a working capital adjustment. In October 2015, the Company entered into an agreement to settle and terminate the ATC Escrow in cash pursuant to which the ATC Escrow shares will be returned to the Company and placed into treasury. The cash settlement has been accrued in current and long-term liabilities.
On June 25, 2014, the Company acquired substantially all of the assets of Kecy Corporation and 411 Munson Holding for approximately $26.8 million, of which $24.2 million was paid in cash and $2.6 million, consisting of 172,450 newly issued shares of the Company was placed into escrow for a period of 18 months (“Kecy Escrow”) to satisfy certain working capital adjustments and/or indemnification obligations. The Company has determined the common stock issued is mandatorily redeemable and has therefore recorded $2.6 million as a current liability in the accompanying balance sheet as of December 27, 2015. In August 2015, and in connection with the decline in the Company’s stock price since the date of acquisition, the Company issued 499,176 additional shares for security of the escrow. The Company is in the process of finalizing the settlement of the Kecy Escrow.</t>
  </si>
  <si>
    <t>Debt</t>
  </si>
  <si>
    <t>NOTE 7 – Debt
Long-term debt payable consists of the following (in thousands):
Balance as of
December 27, 2015
June 30, 2015
Senior secured revolving commitment
$
$
Senior secured term loan
Senior secured delayed draw term loan
Subordinated term loan
Total debt
Less: Senior secured term loan, current portion
Less: Senior secured delayed draw term loan, current portion
Non-current portion
$
$
Amended &amp; Restated Credit Agreement
On November 10, 2014 (“Effective Date”), the Company and certain of its subsidiaries entered into an Amended and Restated Credit Agreement with Citizens Bank (“Amended &amp; Restated Credit Agreement”), which amends and restates the Credit Agreement, dated as of April 7, 2014 (“Original Credit Agreement”), as amended by the First Amendment to Credit Agreement, dated as of June 25, 2014 (“June 2014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June 2014 Amendment. On December 23, 2014, the parties to the Amended &amp; Restated Credit Agreement entered into a first amendment (“Citizens First Amendment”) to make technical corrections and to clarify, among other matters, that mandatory prepayments of the loans will not be required in connection with any issuance of equity interests of the Company so long as the Company’s senior leverage ratio is less than 2.25:1 .00 and the proceeds thereof are utilized within 90 days to: (i) finance a permitted acquisition or other permitted investments; or (ii) to finance consolidated capital expenditures. If after issuance of equity interests the Company’s senior leverage ratio is greater than 2. 25:1 .00 (as calculated on a pro forma basis), then the proceeds of the issuance of the equity interests will be utilized as follows: 100% of the amount, if any, of such net cash proceeds necessary to reduce the senior leverage ratio to 2.75:1 .00 on a pro forma basis, plus (y) 75% of the balance, if any, of such net cash proceeds remaining, to the extent necessary to reduce the Senior Leverage Ratio to 2.25:1 .00 on a Pro Forma Basis, plus (z) 50% of the balance, if any, of such net cash proceeds remaining. In the event that any proceeds from the issuance of equity interests are to be applied as cure amounts under the Amended and Restated Credit Agreement, then 100% of such net cash proceeds will be required to be paid as mandatory prepayments of the loans.
Borrowings under the Senior Credit Facility may be made as Base Rate Loans or Eurocurrency Rate Loans. The Base Rate loans will bear interest at the fluctuating rate per annum equal to: (i) the highest of (a) the Federal Funds Rate plus 1/2 of 1.00%; (b) Citizen’s own prime rate; and (c) the adjusted Eurodollar rate on such day for an interest period of one (1) month plus 1.00% ; and (ii) plus the Applicable Rate, as described below. Eurodollar Rate Loans will bear interest at the rate per annum equal to: (i) the ICE Benchmark Administration LIBOR Rate; plus (ii) the Applicable Rate. The “Applicable Rate” will be: (i) 3.00% with respect to Base Rate Loans; and (ii) 4.00% with respect to Eurodollar Rate Loans, in each case until December 31, 2014, and thereafter the Applicable Rate will be adjusted quarterly responsive to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The Company will also pay other customary fees and reimbursements of costs and disbursements to the Administrative Agent and the Lenders. At December 27, 2015, the interest rate on borrowings under the Credit Agreement is approximately 4.2% .
On April 8, 2015, the Company sold 3,450,000 shares of ARC common stock in a registered public offering at a price of $5.00 per share, including 450,000 shares sold pursuant to a fully-exercised option to purchase additional shares granted to the underwriters by the Company. The Company received net proceeds from the offering of approximately $15.5 million after underwriting discounts, commissions, fees, and expenses. The net proceeds were then used to prepay a portion of the principal outstanding under the Amended &amp; Restated Credit Agreement. On May 11, 2015, as a result of the prepayment, the Company, Citizens Bank, N.A., as Administrative Agent, issuing bank and swingline lender, and Capital One, N.A., as Syndication Agent, and other lenders entered into the Limited Waiver and Second Amendment to the Amended and Restated Credit Agreement (“Citizens Second Amendment”). Under the terms of the Citizens Second Amendment, the Administrative agent and the lenders agreed to waive certain covenants with respect to which the Company was not in compliance and agreed to exclude from the fixed charge coverage calculation scheduled principal payments on indebtedness for the fiscal quarters ended March 29, 2015 and June 30, 2015.
As of December 27, 2015, the Company was not in compliance with certain covenants under the Senior Credit Facility, however, the Company received a waiver, effective December 27, 2015. Discussions regarding amendments to the Company’s existing covenants are ongoing, with the Company currently expecting a favorable resolution within fiscal year 2016.
Subordinated Term Loan Agreement
On the Effective Date, the Company and certain of its subsidiaries entered into a subordinated term loan credit agreement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an officer and director of the Company; therefore, the Board of Directors appointed a special committee consisting solely of independent directors to assure that the Subordinated Loan Agreement is fair and reasonable to the Company and its shareholders. On the Effective Date, the Company, using proceeds from the Subordinated Credit Facility, repaid a similar portion of the previously borrowed loans under the Senior Credit Facility. On December 29, 2014, the Company entered into an amendment to the Subordinated Loan Agreement (“McLarty First Amendment”) to clarify, among other matters, that mandatory prepayments of the subordinated loans will not be required in connection with any issuance of equity interests of the Company so long as, after satisfaction of mandatory prepayment obligations under the Senior Credit Facility, the Company’s senior leverage ratio is less than 2.25:1 .00 and the proceeds thereof are utilized within 90 days to (i) finance a permitted acquisition or other permitted investments; or (ii) to finance consolidated capital expenditures. If after issuance of equity interests the Company’s senior leverage ratio is greater than 2.25:1 .00 (as calculated on a pro forma basis), then the proceeds of the issuance of the equity interests will be utilized as follows: 25% of the amount, if any, of such net cash proceeds necessary to reduce the senior leverage ratio to 2.25:1 .00 on a pro forma basis, plus (y) 50% of the balance, if any, of such net cash proceeds remaining, to the extent necessary to reduce the Senior Leverage Ratio to 2.25:1 .00. In the event that any proceeds from the issuance of equity interests are to be applied as cure amounts under the Subordinated Loan Agreement, then 100% of such net cash proceeds will be required to be paid as mandatory prepayments of the subordinated loans.
The subordinated term loan under the Subordinated Loan Agreement will mature five years after the Effective Date. The interest rate set forth in the Subordinated Loan Agreement is 11.00% per annum. Upon an event of default under the Subordinated Loan Agreement, the interest rate increases automatically by 2.00% per annum. The Subordinated Loan Agreement contains customary representations and warranties, events of default, affirmative covenants,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
As of December 27, 2015, the Company was in compliance with its debt covenants under the Subordinated Credit Facility.
The credit agreements governing our Senior Credit Facility and the Subordinated Credit Facility require us to comply with a number of customary financial and other covenants, such as maintaining debt service coverage and leverage ratios in certain situations and maintaining insurance coverage. These covenants may limit our flexibility in our operations, and breaches of these covenants could result in defaults under the instruments governing the applicable indebtedness even if we had satisfied our payment obligations. If we were to default on the credit agreements or other debt instruments, our financial condition would be adversely affected.
The following schedule represents the Company’s future debt payments as of December 27, 2015 (in thousands):
2016 (1)
$
2017
2018
2019 (2)
2020
Total
$
(1)
Represents long-term debt principal payments for the six month period ending June 30, 2016.
(2)
Amount includes $8.6 million for the senior secured revolving commitment .</t>
  </si>
  <si>
    <t>Income Taxes</t>
  </si>
  <si>
    <t>NOTE 8 - Income Taxes
On December 27, 2015 and June 30, 2015, the income tax receivable was $1.8 million and $0.6 million, respectively, which is included in other current assets. The increase in the income tax receivable during the six months ended December 27, 2015, was primarily associated with U.S. Federal tax credits from a completed research and development study and a net operating loss carryback.
The Company had unrecognized tax benefits for uncertain tax positions of $1.0 million and $0.9 million on December 27, 2015 and June 30, 2015, respectively, which are included in deferred income tax liabilities. The increase in the unrecognized tax benefits during the six months ended December 27, 2015, was primarily associated with U.S. Federal tax credits from a completed research and development study.</t>
  </si>
  <si>
    <t>Earnings Per Share</t>
  </si>
  <si>
    <t>NOTE 9 – Earnings Per Share
Basic earnings per share is computed by dividing net income by the weighted average number of common shares outstanding for the period. Diluted earnings per share is computed by dividing net income by the weighted average number of common shares outstanding and dilutive potential common shares for the period. In connection with the acquisitions of ATC and Kecy, the Company issued a total of 905,414 shares, which were placed in escrow to satisfy certain working capital adjustments and/or indemnification obligations. As these escrow shares will be returned to the Company, the escrow shares have been excluded from the basic and diluted share computations. As of December 27, 2015 and December 28, 2014, the Company had no outstanding stock equity awards or other potentially dilutive securities; therefore, there was no computation of dilutive securities.</t>
  </si>
  <si>
    <t>Related Party Transactions</t>
  </si>
  <si>
    <t>NOTE 10 – Related Party Transactions
Quadrant Management Inc. and Everest Hill Group, Inc.
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47.6% of the shares of ARC as of December 27, 2015.</t>
  </si>
  <si>
    <t>Commitments and Contingencies</t>
  </si>
  <si>
    <t>NOTE 11 – Commitments and Contingencies
The Company leases land, facilities, and equipment under various non-cancellable operating lease agreements expiring through August 31, 2019, which contain various renewal options. The Company also leases equipment under non-cancellable capital lease agreements expiring through June 30, 2024. The capital leases have interest rates ranging from 3.0% to 9.2% .
During the quarter ended December 27, 2015, the Company entered into several long-term equipment operating leases totaling approximately $2.5 million and expiring at various dates through fiscal year 2020 with optional renewal periods.
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2 – Segment Information
Information regarding segments is presented in accordance with ASC 280, Segment Reporting . Based on the criteria outlined in this guidance, the Company’s operations are classified into four reportable business segments: Precision Components Group, 3DMT Group, Flanges and Fittings Group, and Wireless Group.
·
The Precision Components Group companies provide highly engineered fabricated metal components using processes consisting of metal injection molding, precision metal stamping, and the hermetic sealing of certain components. Industries served include medical and dental devices, firearms and defense, automotive, aerospace, consumer durables, and electronic devices.
·
The 3DMT Group was established in the second quarter of fiscal year 2014 to meet customer needs of reducing costs and accelerating the “speed-to-market” through rapid prototyping, short-run production, and rapid tooling. The segment consists of our legacy tooling product line, 3DMT (our 3D printing and additive manufacturing operations), and ATC, which was acquired in April 2014.
·
The Flanges and Fittings Group consists of GF&amp;F. GF&amp;F provides custom machining solutions and special flange facings.
·
The Wireless Group focuses on wireless broadband technology related to propagation and optimization. It designs and develops hardware, including antennas, radios, and related accessories, used in broadband, industrial, and other wireless networks. Products are sold to public and private carriers, wireless infrastructure providers, wireless equipment distributors, value added resellers, and other original equipment manufacturers.
Summarized segment information for the three and six month periods ended December 27, 2015 and December 28, 2014 is as follows (in thousands):
Three months ended
Six months ended
December 27,
December 28,
December 27,
December 28,
2015
2014
2015
2014
Sales:
Precision Components Group
$
$
$
$
3DMT Group
Flanges and Fittings Group
Wireless Group
Consolidated sales
$
$
$
$
Operating costs:
Precision Components Group
$
$
$
$
3DMT Group
Flanges and Fittings Group
Wireless Group
Consolidated operating costs
$
$
$
$
Segment operating income (loss):
Precision Components Group
$
$
$
$
3DMT Group
Flanges and Fittings Group
Wireless Group
Corporate (1)
Total segment operating income
$
$
$
$
Interest expense, net
Other non-operating income (expense)
Non-operating income (expense)
Consolidated (loss) income before income tax expense and non-controlling interest
$
$
$
$
(1)
Corporate expense includes compensation and benefits, insurance, legal, accounting, consulting, and board of director’s fees.
Three months ended
Six months ended
December 27,
December 28,
December 27,
December 28,
2015
2014
2015
2014
Capital expenditures:
Precision Components Group
$
$
$
$
3DMT Group
Flanges and Fittings Group
—
—
Wireless Group
—
—
—
—
Consolidated capital expenditures
$
$
$
$
As of
December 27, 2015
June 30, 2015
Total assets:
Precision Components Group
$
$
3DMT Group
Flanges and Fittings Group
Wireless Group
Corporate
Consolidated total assets
$
$
Geographic information for the Company is as follows (in thousands):
Three months ended
Six months ended
December 27,
December 28,
December 27,
December 28,
2015
2014
2015
2014
Sales: (1)
U.S.
$
$
$
$
International
$
$
$
$
(1)
Sales are attributable to the country in which the product is manufactured or service is provided.
As of
December 27,
June 30,
2015
2015
Long-lived assets:
U.S.
$
$
International
$
$</t>
  </si>
  <si>
    <t>Significant Customers</t>
  </si>
  <si>
    <t>NOTE 13 – Significant Customers
The concentration of the Company’s business with a relatively small number of customers may expose it to a material adverse effect if one or more of these large customers were to experience financial difficulty or were to cease being a customer for non-financial related issues. The Company’s revenue concentrations of 5% or greater are as follows:
Percentage of Sales
Three months ended
Six months ended
December 27,
December 28,
December 27,
December 28,
Customer
2015
2014
2015
2014
1 (a)
%
%
%
%
2 (a)
%
%
%
%
3 (b)
%
*
%
%
*
%
4 (a)
%
%
%
%
5 (a)
%
%
%
*
%
6 (a) (b)
*
%
%
%
*
%
7 (a)
*
%
%
*
%
*
%
Total
%
%
%
%
* Customer represented less than 5% of sales for the period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December 27,
June 30,
Customer
2015
2015
1
**
%
%
2
%
%
3
%
%
4
%
**
%
5
%
**
%
6
%
%
7
**
%
**
%
Total
%
%
** Customer represented less than 5% of accounts receivable for the periods presented.</t>
  </si>
  <si>
    <t>Significant Accounting Policies (Policies)</t>
  </si>
  <si>
    <t>Basis of Presentation</t>
  </si>
  <si>
    <t>Basis of Presentation
The Company’s fiscal year begins July 1 and ends June 30, and the quarters for interim reporting consist of thirteen weeks; therefore, the quarter end will not always coincide with the date of the calendar month-end.
The accompanying unaudited condensed consolidated financial statements of the Company have been prepared in accordance with U.S. generally accepted accounting principles (“U.S. GAAP”)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consolidated balance sheet as of June 30, 2015, was derived from the audited financial statements as of that date, but does not include all disclosures including notes required by GAAP. As such, this quarterly report should be read in conjunction with the consolidated financial statements and related notes included in the Company’s Annual Report on Form 10-K for the fiscal year ended June 30, 2015. The Company follows the same accounting policies for preparing quarterly and annual reports.</t>
  </si>
  <si>
    <t>Principles of Consolidation</t>
  </si>
  <si>
    <t>Consolidation
The Consolidated Financial Statements include the amounts of ARC and its controlled subsidiaries. All materia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Non-Controlling Interests</t>
  </si>
  <si>
    <t>Non-Controlling Interests
In connection with the acquisitions of FloMet and TeknaSeal, the Company obtained a majority interest in the subsidiaries and control of the subsidiaries' boards of directors. During the first quarter of fiscal 2016, the Company purchased approximately 1.9% of the outstanding non-controlling shares of Tekna Seal. On December 27, 2015, third party investors owned approximately 3.8% of the outstanding shares of FloMet and approximately 4.4% of the outstanding shares of TeknaSeal. On December 28, 2014, third party investors owned approximately 3.8% of the outstanding shares of FloMet and approximately 6.2% of the outstanding shares of Tekna Seal. Accordingly, the Consolidated Financial Statements include the financial position of these subsidiaries as of December 27, 2015 and June 30, 2015 and the results of operations of these subsidiaries since the dates of acquisitions. The Company has recognized the carrying value of the non-controlling interests as a component of stockholders’ equity.</t>
  </si>
  <si>
    <t>Comprehensive Income</t>
  </si>
  <si>
    <t>Comprehensive Income
For each of the quarters ended December 27, 2015 and December 28, 2014, there were no material differences between net income (loss) and comprehensive income (loss).</t>
  </si>
  <si>
    <t>Recent Accounting Pronouncements</t>
  </si>
  <si>
    <t>Recent Accounting Pronouncements
In November 2015, the Financial Accounting Standards Board (“FASB”) issued Accounting Standards Update No. 2015-17 (“ASU No. 2015-17”) “Income Taxes (Topic 740) - Balance Sheet Classification of Deferred Taxes.” ASU No. 2015-17 will require that deferred tax assets and liabilities be classified as non-current in a classified statement of financial position. ASU No. 2015-17 is effective for public business entities for annual periods, including interim periods within those annual periods, beginning after December 15, 2016. Early application is permitted as of the beginning of an interim or annual reporting period. The Company is currently evaluating this guidance, including early application, but does not anticipate a material impact to its consolidated financial statements.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for one year beyond the originally specified effective date. ASU 2014-09 is effective in the Company’s first quarter of fiscal 2018 and may transition to the standard using either the full retrospective approach or retrospectively with a cumulative effect of initially applying the amendments recognized at the date of initial application. The Company is currently evaluating the impact, if any, of its pending adoption of ASU 2014-09 on its consolidated financial statements.</t>
  </si>
  <si>
    <t>Inventory (Tables)</t>
  </si>
  <si>
    <t>Schedule of inventories</t>
  </si>
  <si>
    <t>Inventories consisted of the following (in thousands):
December 27,
June 30,
2015
2015
Raw materials and supplies
$
$
Work-in-process
Finished goods
Less: Reserve for obsolescence
$
$</t>
  </si>
  <si>
    <t>Property and Equipment (Tables)</t>
  </si>
  <si>
    <t>Schedule of property and equipment</t>
  </si>
  <si>
    <t>Property and equipment consisted of the following (in thousands):
Depreciable Life
December 27,
June 30,
(in years)
2015
2015
Land
—
$
$
Building and improvements
7
-
40
Machinery and equipment
3
-
12
Office furniture and equipment
3
-
10
Construction-in-process
—
Less: Accumulated depreciation
$
$</t>
  </si>
  <si>
    <t>Goodwill and Intangible Assets (Tables)</t>
  </si>
  <si>
    <t>Summary of intangible assets</t>
  </si>
  <si>
    <t>The following table summarizes the Company's intangible assets (in thousands):
As of December 27, 2015
As of June 30, 2015
Gross
Gross
Carrying
Accumulated
Net Carrying
Carrying
Accumulated
Net Carrying
Intangible assets:
Amount
Amortization
Amount
Amount
Amortization
Amount
Patents and tradenames
$
$
$
$
$
$
Customer relationships
Non-compete agreements and other
Total
$
$
$
$
$
$</t>
  </si>
  <si>
    <t>Schedule of estimated future amortization expense of intangible assets</t>
  </si>
  <si>
    <t>Estimated future amortization expense for the next five years as of December 27, 2015, is as follows (in thousands):
Fiscal Years
Amount
Remainder of 2016
$
2017
2018
2019
2020
Thereafter
Total
$</t>
  </si>
  <si>
    <t>Debt (Tables)</t>
  </si>
  <si>
    <t>Schedule of long-term debt payable</t>
  </si>
  <si>
    <t>Long-term debt payable consists of the following (in thousands):
Balance as of
December 27, 2015
June 30, 2015
Senior secured revolving commitment
$
$
Senior secured term loan
Senior secured delayed draw term loan
Subordinated term loan
Total debt
Less: Senior secured term loan, current portion
Less: Senior secured delayed draw term loan, current portion
Non-current portion
$
$</t>
  </si>
  <si>
    <t>Schedule of future debt payments</t>
  </si>
  <si>
    <t>The following schedule represents the Company’s future debt payments as of December 27, 2015 (in thousands):
2016 (1)
$
2017
2018
2019 (2)
2020
Total
$
(1)
Represents long-term debt principal payments for the six month period ending June 30, 2016.
(2)
Amount includes $8.6 million for the senior secured revolving commitment .</t>
  </si>
  <si>
    <t>Segment Information (Tables)</t>
  </si>
  <si>
    <t>Summary of segment information</t>
  </si>
  <si>
    <t>Summarized segment information for the three and six month periods ended December 27, 2015 and December 28, 2014 is as follows (in thousands):
Three months ended
Six months ended
December 27,
December 28,
December 27,
December 28,
2015
2014
2015
2014
Sales:
Precision Components Group
$
$
$
$
3DMT Group
Flanges and Fittings Group
Wireless Group
Consolidated sales
$
$
$
$
Operating costs:
Precision Components Group
$
$
$
$
3DMT Group
Flanges and Fittings Group
Wireless Group
Consolidated operating costs
$
$
$
$
Segment operating income (loss):
Precision Components Group
$
$
$
$
3DMT Group
Flanges and Fittings Group
Wireless Group
Corporate (1)
Total segment operating income
$
$
$
$
Interest expense, net
Other non-operating income (expense)
Non-operating income (expense)
Consolidated (loss) income before income tax expense and non-controlling interest
$
$
$
$
(1)
Corporate expense includes compensation and benefits, insurance, legal, accounting, consulting, and board of director’s fees.
Three months ended
Six months ended
December 27,
December 28,
December 27,
December 28,
2015
2014
2015
2014
Capital expenditures:
Precision Components Group
$
$
$
$
3DMT Group
Flanges and Fittings Group
—
—
Wireless Group
—
—
—
—
Consolidated capital expenditures
$
$
$
$
As of
December 27, 2015
June 30, 2015
Total assets:
Precision Components Group
$
$
3DMT Group
Flanges and Fittings Group
Wireless Group
Corporate
Consolidated total assets
$
$</t>
  </si>
  <si>
    <t>Schedule of geographic information</t>
  </si>
  <si>
    <t>Geographic information for the Company is as follows (in thousands):
Three months ended
Six months ended
December 27,
December 28,
December 27,
December 28,
2015
2014
2015
2014
Sales: (1)
U.S.
$
$
$
$
International
$
$
$
$
(1)
Sales are attributable to the country in which the product is manufactured or service is provided.
As of
December 27,
June 30,
2015
2015
Long-lived assets:
U.S.
$
$
International
$
$</t>
  </si>
  <si>
    <t>Significant Customers (Tables)</t>
  </si>
  <si>
    <t>Schedule of sales and accounts receivable customer concentration risk</t>
  </si>
  <si>
    <t>The Company’s revenue concentrations of 5% or greater are as follows:
Percentage of Sales
Three months ended
Six months ended
December 27,
December 28,
December 27,
December 28,
Customer
2015
2014
2015
2014
1 (a)
%
%
%
%
2 (a)
%
%
%
%
3 (b)
%
*
%
%
*
%
4 (a)
%
%
%
%
5 (a)
%
%
%
*
%
6 (a) (b)
*
%
%
%
*
%
7 (a)
*
%
%
*
%
*
%
Total
%
%
%
%
* Customer represented less than 5% of sales for the periods presented.
(a)
Revenue from this customer is generated through our Precision Components Group segment.
(b)
Revenue from this customer is generated through our 3DMT Group segment.
The Company’s accounts receivable concentrations of 5% or greater for the above-listed customers are as follows:
Percentage of Receivables
December 27,
June 30,
Customer
2015
2015
1
**
%
%
2
%
%
3
%
%
4
%
**
%
5
%
**
%
6
%
%
7
**
%
**
%
Total
%
%
** Customer represented less than 5% of accounts receivable for the periods presented.</t>
  </si>
  <si>
    <t>General Information (Details)</t>
  </si>
  <si>
    <t>Dec. 27, 2015item</t>
  </si>
  <si>
    <t>Length of interim quarterly reporting periods</t>
  </si>
  <si>
    <t>91 days</t>
  </si>
  <si>
    <t>Advanced Forming Technology Inc</t>
  </si>
  <si>
    <t>Organization and Nature of Business</t>
  </si>
  <si>
    <t>Number of operating units</t>
  </si>
  <si>
    <t>FloMet and TeknaSeal | Minimum</t>
  </si>
  <si>
    <t>Period of controlling interests held by affiliated companies</t>
  </si>
  <si>
    <t>10 years</t>
  </si>
  <si>
    <t>Significant Accounting Policies (Details)</t>
  </si>
  <si>
    <t>Sep. 27, 2015</t>
  </si>
  <si>
    <t>FloMet</t>
  </si>
  <si>
    <t>Non-Controlling Interest</t>
  </si>
  <si>
    <t>Third party ownership percentage</t>
  </si>
  <si>
    <t>3.80%</t>
  </si>
  <si>
    <t>TeknaSeal</t>
  </si>
  <si>
    <t>Purchase of outstanding non-controlling interest (as a percent)</t>
  </si>
  <si>
    <t>1.90%</t>
  </si>
  <si>
    <t>4.40%</t>
  </si>
  <si>
    <t>6.20%</t>
  </si>
  <si>
    <t>Inventory (Details) - USD ($) $ in Thousands</t>
  </si>
  <si>
    <t>Raw materials and supplies</t>
  </si>
  <si>
    <t>Work-in-process</t>
  </si>
  <si>
    <t>Finished goods</t>
  </si>
  <si>
    <t>Inventories, gross</t>
  </si>
  <si>
    <t>Less: Reserve for obsolescence</t>
  </si>
  <si>
    <t>Property and Equipment (Details) - USD ($) $ in Thousands</t>
  </si>
  <si>
    <t>18 Months Ended</t>
  </si>
  <si>
    <t>Property and equipment</t>
  </si>
  <si>
    <t>Property and equipment, gross</t>
  </si>
  <si>
    <t>Less: Accumulated depreciation</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Construction-in-process</t>
  </si>
  <si>
    <t>Goodwill and Intangible Assets (Details) - USD ($) $ in Thousands</t>
  </si>
  <si>
    <t>Intangible assets</t>
  </si>
  <si>
    <t>Gross Carrying Amount</t>
  </si>
  <si>
    <t>Accumulated Amortization</t>
  </si>
  <si>
    <t>Net Carrying Amount</t>
  </si>
  <si>
    <t>Amortization expense</t>
  </si>
  <si>
    <t>Estimated future amortization expense</t>
  </si>
  <si>
    <t>Remainder of 2016</t>
  </si>
  <si>
    <t>Thereafter</t>
  </si>
  <si>
    <t>Impairments of long-lived assets</t>
  </si>
  <si>
    <t>Minimum</t>
  </si>
  <si>
    <t>Estimated useful life</t>
  </si>
  <si>
    <t>5 years</t>
  </si>
  <si>
    <t>Maximum</t>
  </si>
  <si>
    <t>15 years</t>
  </si>
  <si>
    <t>Patents and tradenames</t>
  </si>
  <si>
    <t>Weighted average useful life</t>
  </si>
  <si>
    <t>13 years 6 months</t>
  </si>
  <si>
    <t>Customer relationships</t>
  </si>
  <si>
    <t>10 years 9 months 18 days</t>
  </si>
  <si>
    <t>Non-compete agreements and other</t>
  </si>
  <si>
    <t>Accrued Escrow Obligations (Details) - USD ($) $ in Thousands</t>
  </si>
  <si>
    <t>Jun. 25, 2014</t>
  </si>
  <si>
    <t>Apr. 07, 2014</t>
  </si>
  <si>
    <t>Aug. 31, 2015</t>
  </si>
  <si>
    <t>Jul. 31, 2014</t>
  </si>
  <si>
    <t>Purchase price for the acquisition</t>
  </si>
  <si>
    <t>Advanced Tooling Concepts</t>
  </si>
  <si>
    <t>Cash paid</t>
  </si>
  <si>
    <t>Common stock placed in escrow, value</t>
  </si>
  <si>
    <t>Number of shares issued and placed into escrow</t>
  </si>
  <si>
    <t>Escrow period</t>
  </si>
  <si>
    <t>12 months</t>
  </si>
  <si>
    <t>Advanced Tooling Concepts | Previously reported</t>
  </si>
  <si>
    <t>Aggregate purchase price</t>
  </si>
  <si>
    <t>Advanced Tooling Concepts | Working capital adjustments</t>
  </si>
  <si>
    <t>Reduction in escrow due to working capital adjustments</t>
  </si>
  <si>
    <t>Kecy</t>
  </si>
  <si>
    <t>18 months</t>
  </si>
  <si>
    <t>Kecy | Adjustments for change in the Company's stock price</t>
  </si>
  <si>
    <t>Debt (Details) - USD ($) $ in Thousands</t>
  </si>
  <si>
    <t>Less: current portion</t>
  </si>
  <si>
    <t>Non-current portion</t>
  </si>
  <si>
    <t>Senior secured revolving commitment</t>
  </si>
  <si>
    <t>Senior secured term loan</t>
  </si>
  <si>
    <t>Senior secured delayed draw term loan</t>
  </si>
  <si>
    <t>Subordinated term loan</t>
  </si>
  <si>
    <t>Debt (Details 2) $ / shares in Units, $ in Millions</t>
  </si>
  <si>
    <t>Dec. 27, 2015USD ($)</t>
  </si>
  <si>
    <t>Apr. 08, 2015USD ($)$ / sharesshares</t>
  </si>
  <si>
    <t>Dec. 31, 2014</t>
  </si>
  <si>
    <t>Common Stock</t>
  </si>
  <si>
    <t>Number of shares sold | shares</t>
  </si>
  <si>
    <t>Price of shares sold (in dollars per share) | $ / shares</t>
  </si>
  <si>
    <t>Net proceeds | $</t>
  </si>
  <si>
    <t>Option granted to underwriters | Common Stock</t>
  </si>
  <si>
    <t>Amended &amp; Restated Credit Agreement</t>
  </si>
  <si>
    <t>Maximum borrowing capacity | $</t>
  </si>
  <si>
    <t>Threshold senior leverage ratio for no mandatory prepayments</t>
  </si>
  <si>
    <t>Period for equity proceeds utilization without mandatory loan prepayments</t>
  </si>
  <si>
    <t>90 days</t>
  </si>
  <si>
    <t>Percentage of equity proceeds required to reduce senior leverage ratio to first target level, if above threshold</t>
  </si>
  <si>
    <t>100.00%</t>
  </si>
  <si>
    <t>Target pro forma senior leverage ratio for first tier percentage of equity proceeds</t>
  </si>
  <si>
    <t>Percentage of equity proceeds required to reduce senior leverage ratio to second target level, if above threshold</t>
  </si>
  <si>
    <t>75.00%</t>
  </si>
  <si>
    <t>Target pro forma senior leverage ratio for second tier percentage of equity proceeds</t>
  </si>
  <si>
    <t>Percentage of remaining equity proceeds required to reduce senior leverage ratio to threshold level</t>
  </si>
  <si>
    <t>50.00%</t>
  </si>
  <si>
    <t>Percentage of equity proceeds to prepay debt if applied as cure amounts</t>
  </si>
  <si>
    <t>Interest rate on borrowings (as a percent)</t>
  </si>
  <si>
    <t>4.20%</t>
  </si>
  <si>
    <t>Amended &amp; Restated Credit Agreement | Senior secured revolving commitment | Minimum</t>
  </si>
  <si>
    <t>Commitment fees (as a percent)</t>
  </si>
  <si>
    <t>0.25%</t>
  </si>
  <si>
    <t>Amended &amp; Restated Credit Agreement | Senior secured revolving commitment | Maximum</t>
  </si>
  <si>
    <t>0.45%</t>
  </si>
  <si>
    <t>Amended &amp; Restated Credit Agreement | Senior secured term loan</t>
  </si>
  <si>
    <t>0.50%</t>
  </si>
  <si>
    <t>Amended &amp; Restated Credit Agreement | Base Rate Loans | Base Rate</t>
  </si>
  <si>
    <t>Spread on variable rate basis (as a percent)</t>
  </si>
  <si>
    <t>3.00%</t>
  </si>
  <si>
    <t>Amended &amp; Restated Credit Agreement | Base Rate Loans | Base Rate | Minimum</t>
  </si>
  <si>
    <t>1.50%</t>
  </si>
  <si>
    <t>Amended &amp; Restated Credit Agreement | Base Rate Loans | Base Rate | Maximum</t>
  </si>
  <si>
    <t>Amended &amp; Restated Credit Agreement | Base Rate Loans | Federal Funds Rate</t>
  </si>
  <si>
    <t>Amended &amp; Restated Credit Agreement | Base Rate Loans | Adjusted Eurodollar rate</t>
  </si>
  <si>
    <t>1.00%</t>
  </si>
  <si>
    <t>Amended &amp; Restated Credit Agreement | Eurocurrency Rate Loans | ICE Benchmark Administration LIBOR Rate</t>
  </si>
  <si>
    <t>4.00%</t>
  </si>
  <si>
    <t>Amended &amp; Restated Credit Agreement | Eurocurrency Rate Loans | ICE Benchmark Administration LIBOR Rate | Minimum</t>
  </si>
  <si>
    <t>2.50%</t>
  </si>
  <si>
    <t>Amended &amp; Restated Credit Agreement | Eurocurrency Rate Loans | ICE Benchmark Administration LIBOR Rate | Maximum</t>
  </si>
  <si>
    <t>Debt (Details 3) - Subordinated term loan - McLarty - Lender indirectly related to an officer and director $ in Millions</t>
  </si>
  <si>
    <t>Maximum borrowing capacity</t>
  </si>
  <si>
    <t>25.00%</t>
  </si>
  <si>
    <t>Maturity term</t>
  </si>
  <si>
    <t>Interest rate (as a percent)</t>
  </si>
  <si>
    <t>11.00%</t>
  </si>
  <si>
    <t>Interest rate increase upon an event of default (as a percent)</t>
  </si>
  <si>
    <t>2.00%</t>
  </si>
  <si>
    <t>Debt (Details 4) - USD ($) $ in Thousands</t>
  </si>
  <si>
    <t>Future debt payments:</t>
  </si>
  <si>
    <t>Income Taxes (Details) - USD ($) $ in Millions</t>
  </si>
  <si>
    <t>Uncertain tax positions</t>
  </si>
  <si>
    <t>Income tax receivable</t>
  </si>
  <si>
    <t>Earnings Per Share (Details) - shares</t>
  </si>
  <si>
    <t>Earnings per share</t>
  </si>
  <si>
    <t>Outstanding stock equity awards (in shares)</t>
  </si>
  <si>
    <t>ATC and Kecy</t>
  </si>
  <si>
    <t>Number of shares issued in acquisitions, held in escrow and excluded from earnings per share calculations</t>
  </si>
  <si>
    <t>Related Party Transactions (Details)</t>
  </si>
  <si>
    <t>Aug. 08, 2012</t>
  </si>
  <si>
    <t>Principal owner | Everest Hill Group</t>
  </si>
  <si>
    <t>Related party transactions</t>
  </si>
  <si>
    <t>Percentage ownership by related party</t>
  </si>
  <si>
    <t>47.60%</t>
  </si>
  <si>
    <t>QMI | QMT</t>
  </si>
  <si>
    <t>Percentage ownership of membership interests</t>
  </si>
  <si>
    <t>74.00%</t>
  </si>
  <si>
    <t>QMI | Controlling shareholder | Everest Hill Group</t>
  </si>
  <si>
    <t>Commitments and Contingencies (Details) $ in Millions</t>
  </si>
  <si>
    <t>Commitments and contingencies</t>
  </si>
  <si>
    <t>Long-term equipment operating leases</t>
  </si>
  <si>
    <t>Capital lease agreements</t>
  </si>
  <si>
    <t>Interest rates, low end of range</t>
  </si>
  <si>
    <t>Interest rates, high end of range</t>
  </si>
  <si>
    <t>9.20%</t>
  </si>
  <si>
    <t>Segment Information (Details) $ in Thousands</t>
  </si>
  <si>
    <t>Dec. 27, 2015USD ($)segment</t>
  </si>
  <si>
    <t>Dec. 28, 2014USD ($)</t>
  </si>
  <si>
    <t>Jun. 30, 2015USD ($)</t>
  </si>
  <si>
    <t>Segment information</t>
  </si>
  <si>
    <t>Reportable business segments | segment</t>
  </si>
  <si>
    <t>Operating costs</t>
  </si>
  <si>
    <t>Segment operating income (loss):</t>
  </si>
  <si>
    <t>Other non-operating income (expense)</t>
  </si>
  <si>
    <t>Non-operating income (expense)</t>
  </si>
  <si>
    <t>Consolidated (loss) income before income tax expense and non-controlling interest</t>
  </si>
  <si>
    <t>Capital expenditures</t>
  </si>
  <si>
    <t>Depreciation and amortization expense</t>
  </si>
  <si>
    <t>Assets</t>
  </si>
  <si>
    <t>Long-lived assets</t>
  </si>
  <si>
    <t>Corporate</t>
  </si>
  <si>
    <t>Precision Components Group</t>
  </si>
  <si>
    <t>Precision Components Group | Total segments</t>
  </si>
  <si>
    <t>3DMT Group</t>
  </si>
  <si>
    <t>3DMT Group | Total segments</t>
  </si>
  <si>
    <t>Flanges and Fittings Group</t>
  </si>
  <si>
    <t>Flanges and Fittings Group | Total segments</t>
  </si>
  <si>
    <t>Wireless Group | Total segments</t>
  </si>
  <si>
    <t>Segment Information (Details 2) - USD ($) $ in Thousands</t>
  </si>
  <si>
    <t>U.S.</t>
  </si>
  <si>
    <t>International</t>
  </si>
  <si>
    <t>Significant Customers (Details) - Customers</t>
  </si>
  <si>
    <t>Significant customers</t>
  </si>
  <si>
    <t>Concentration percentage, disclosure threshold</t>
  </si>
  <si>
    <t>5.00%</t>
  </si>
  <si>
    <t>Concentration percentage</t>
  </si>
  <si>
    <t>39.80%</t>
  </si>
  <si>
    <t>45.30%</t>
  </si>
  <si>
    <t>45.00%</t>
  </si>
  <si>
    <t>25.60%</t>
  </si>
  <si>
    <t>Sales | Customer 1</t>
  </si>
  <si>
    <t>8.50%</t>
  </si>
  <si>
    <t>9.60%</t>
  </si>
  <si>
    <t>9.30%</t>
  </si>
  <si>
    <t>Sales | Customer 2</t>
  </si>
  <si>
    <t>9.50%</t>
  </si>
  <si>
    <t>7.60%</t>
  </si>
  <si>
    <t>8.20%</t>
  </si>
  <si>
    <t>Sales | Customer 3</t>
  </si>
  <si>
    <t>8.80%</t>
  </si>
  <si>
    <t>Sales | Customer 4</t>
  </si>
  <si>
    <t>7.20%</t>
  </si>
  <si>
    <t>9.00%</t>
  </si>
  <si>
    <t>Sales | Customer 5</t>
  </si>
  <si>
    <t>5.80%</t>
  </si>
  <si>
    <t>5.40%</t>
  </si>
  <si>
    <t>5.60%</t>
  </si>
  <si>
    <t>Sales | Customer 6</t>
  </si>
  <si>
    <t>7.80%</t>
  </si>
  <si>
    <t>Sales | Customer 7</t>
  </si>
  <si>
    <t>5.90%</t>
  </si>
  <si>
    <t>Receivables</t>
  </si>
  <si>
    <t>36.60%</t>
  </si>
  <si>
    <t>27.70%</t>
  </si>
  <si>
    <t>Receivables | Customer 1</t>
  </si>
  <si>
    <t>7.00%</t>
  </si>
  <si>
    <t>Receivables | Customer 2</t>
  </si>
  <si>
    <t>10.40%</t>
  </si>
  <si>
    <t>Receivables | Customer 3</t>
  </si>
  <si>
    <t>7.90%</t>
  </si>
  <si>
    <t>Receivables | Customer 4</t>
  </si>
  <si>
    <t>7.70%</t>
  </si>
  <si>
    <t>Receivables | Customer 5</t>
  </si>
  <si>
    <t>5.10%</t>
  </si>
  <si>
    <t>Receivables | Customer 6</t>
  </si>
  <si>
    <t>5.5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63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9029297</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3" t="s">
        <v>125</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5028</v>
      </c>
      <c r="C4" s="7" t="n">
        <v>27106</v>
      </c>
      <c r="D4" s="7" t="n">
        <v>49517</v>
      </c>
      <c r="E4" s="7" t="n">
        <v>55804</v>
      </c>
    </row>
    <row r="5" spans="1:5">
      <c r="A5" s="4" t="s">
        <v>29</v>
      </c>
      <c r="B5" s="6" t="n">
        <v>20407</v>
      </c>
      <c r="C5" s="6" t="n">
        <v>20719</v>
      </c>
      <c r="D5" s="6" t="n">
        <v>40412</v>
      </c>
      <c r="E5" s="6" t="n">
        <v>42434</v>
      </c>
    </row>
    <row r="6" spans="1:5">
      <c r="A6" s="4" t="s">
        <v>30</v>
      </c>
      <c r="B6" s="6" t="n">
        <v>4621</v>
      </c>
      <c r="C6" s="6" t="n">
        <v>6387</v>
      </c>
      <c r="D6" s="6" t="n">
        <v>9105</v>
      </c>
      <c r="E6" s="6" t="n">
        <v>13370</v>
      </c>
    </row>
    <row r="7" spans="1:5">
      <c r="A7" s="4" t="s">
        <v>31</v>
      </c>
      <c r="B7" s="6" t="n">
        <v>4312</v>
      </c>
      <c r="C7" s="6" t="n">
        <v>4919</v>
      </c>
      <c r="D7" s="6" t="n">
        <v>8525</v>
      </c>
      <c r="E7" s="6" t="n">
        <v>10418</v>
      </c>
    </row>
    <row r="8" spans="1:5">
      <c r="A8" s="4" t="s">
        <v>32</v>
      </c>
      <c r="C8" s="6" t="n">
        <v>11</v>
      </c>
      <c r="E8" s="6" t="n">
        <v>187</v>
      </c>
    </row>
    <row r="9" spans="1:5">
      <c r="A9" s="4" t="s">
        <v>33</v>
      </c>
      <c r="B9" s="6" t="n">
        <v>309</v>
      </c>
      <c r="C9" s="6" t="n">
        <v>1457</v>
      </c>
      <c r="D9" s="6" t="n">
        <v>580</v>
      </c>
      <c r="E9" s="6" t="n">
        <v>2765</v>
      </c>
    </row>
    <row r="10" spans="1:5">
      <c r="A10" s="4" t="s">
        <v>34</v>
      </c>
      <c r="B10" s="6" t="n">
        <v>91</v>
      </c>
      <c r="C10" s="6" t="n">
        <v>-9</v>
      </c>
      <c r="D10" s="6" t="n">
        <v>94</v>
      </c>
      <c r="E10" s="6" t="n">
        <v>-11</v>
      </c>
    </row>
    <row r="11" spans="1:5">
      <c r="A11" s="4" t="s">
        <v>35</v>
      </c>
      <c r="B11" s="6" t="n">
        <v>-1126</v>
      </c>
      <c r="C11" s="6" t="n">
        <v>-1213</v>
      </c>
      <c r="D11" s="6" t="n">
        <v>-2267</v>
      </c>
      <c r="E11" s="6" t="n">
        <v>-2134</v>
      </c>
    </row>
    <row r="12" spans="1:5">
      <c r="A12" s="4" t="s">
        <v>36</v>
      </c>
      <c r="B12" s="6" t="n">
        <v>-726</v>
      </c>
      <c r="C12" s="6" t="n">
        <v>235</v>
      </c>
      <c r="D12" s="6" t="n">
        <v>-1593</v>
      </c>
      <c r="E12" s="6" t="n">
        <v>620</v>
      </c>
    </row>
    <row r="13" spans="1:5">
      <c r="A13" s="4" t="s">
        <v>37</v>
      </c>
      <c r="B13" s="6" t="n">
        <v>132</v>
      </c>
      <c r="C13" s="6" t="n">
        <v>-237</v>
      </c>
      <c r="D13" s="6" t="n">
        <v>558</v>
      </c>
      <c r="E13" s="6" t="n">
        <v>-390</v>
      </c>
    </row>
    <row r="14" spans="1:5">
      <c r="A14" s="4" t="s">
        <v>38</v>
      </c>
      <c r="B14" s="6" t="n">
        <v>-594</v>
      </c>
      <c r="C14" s="6" t="n">
        <v>-2</v>
      </c>
      <c r="D14" s="6" t="n">
        <v>-1035</v>
      </c>
      <c r="E14" s="6" t="n">
        <v>230</v>
      </c>
    </row>
    <row r="15" spans="1:5">
      <c r="A15" s="4" t="s">
        <v>39</v>
      </c>
      <c r="B15" s="6" t="n">
        <v>-35</v>
      </c>
      <c r="C15" s="6" t="n">
        <v>-58</v>
      </c>
      <c r="D15" s="6" t="n">
        <v>-64</v>
      </c>
      <c r="E15" s="6" t="n">
        <v>-114</v>
      </c>
    </row>
    <row r="16" spans="1:5">
      <c r="A16" s="4" t="s">
        <v>40</v>
      </c>
      <c r="B16" s="7" t="n">
        <v>-629</v>
      </c>
      <c r="C16" s="7" t="n">
        <v>-60</v>
      </c>
      <c r="D16" s="7" t="n">
        <v>-1099</v>
      </c>
      <c r="E16" s="7" t="n">
        <v>116</v>
      </c>
    </row>
    <row r="17" spans="1:5">
      <c r="A17" s="3" t="s">
        <v>41</v>
      </c>
    </row>
    <row r="18" spans="1:5">
      <c r="A18" s="4" t="s">
        <v>42</v>
      </c>
      <c r="B18" s="8" t="n">
        <v>-0.03</v>
      </c>
      <c r="D18" s="8" t="n">
        <v>-0.06</v>
      </c>
      <c r="E18" s="8" t="n">
        <v>0.01</v>
      </c>
    </row>
    <row r="19" spans="1:5">
      <c r="A19" s="3" t="s">
        <v>43</v>
      </c>
    </row>
    <row r="20" spans="1:5">
      <c r="A20" s="4" t="s">
        <v>44</v>
      </c>
      <c r="B20" s="6" t="n">
        <v>18123883</v>
      </c>
      <c r="C20" s="6" t="n">
        <v>14673205</v>
      </c>
      <c r="D20" s="6" t="n">
        <v>18123883</v>
      </c>
      <c r="E20" s="6" t="n">
        <v>14673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3</v>
      </c>
      <c r="B1" s="2" t="s">
        <v>1</v>
      </c>
    </row>
    <row r="2" spans="1:2">
      <c r="B2" s="2" t="s">
        <v>2</v>
      </c>
    </row>
    <row r="3" spans="1:2">
      <c r="A3" s="3" t="s">
        <v>105</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6</v>
      </c>
      <c r="B1" s="2" t="s">
        <v>1</v>
      </c>
    </row>
    <row r="2" spans="1:2">
      <c r="B2" s="2" t="s">
        <v>2</v>
      </c>
    </row>
    <row r="3" spans="1:2">
      <c r="A3" s="3" t="s">
        <v>128</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8"/>
  </cols>
  <sheetData>
    <row r="1" spans="1:2">
      <c r="A1" s="1" t="s">
        <v>187</v>
      </c>
      <c r="B1" s="2" t="s">
        <v>1</v>
      </c>
    </row>
    <row r="2" spans="1:2">
      <c r="B2" s="2" t="s">
        <v>188</v>
      </c>
    </row>
    <row r="3" spans="1:2">
      <c r="A3" s="3" t="s">
        <v>151</v>
      </c>
    </row>
    <row r="4" spans="1:2">
      <c r="A4" s="4" t="s">
        <v>189</v>
      </c>
      <c r="B4" s="4" t="s">
        <v>190</v>
      </c>
    </row>
    <row r="5" spans="1:2">
      <c r="A5" s="4" t="s">
        <v>191</v>
      </c>
    </row>
    <row r="6" spans="1:2">
      <c r="A6" s="3" t="s">
        <v>192</v>
      </c>
    </row>
    <row r="7" spans="1:2">
      <c r="A7" s="4" t="s">
        <v>193</v>
      </c>
      <c r="B7" s="6" t="n">
        <v>2</v>
      </c>
    </row>
    <row r="8" spans="1:2">
      <c r="A8" s="4" t="s">
        <v>194</v>
      </c>
    </row>
    <row r="9" spans="1:2">
      <c r="A9" s="3" t="s">
        <v>192</v>
      </c>
    </row>
    <row r="10" spans="1:2">
      <c r="A10" s="4" t="s">
        <v>195</v>
      </c>
      <c r="B10"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197</v>
      </c>
      <c r="B1" s="2" t="s">
        <v>25</v>
      </c>
    </row>
    <row r="2" spans="1:4">
      <c r="B2" s="2" t="s">
        <v>198</v>
      </c>
      <c r="C2" s="2" t="s">
        <v>2</v>
      </c>
      <c r="D2" s="2" t="s">
        <v>26</v>
      </c>
    </row>
    <row r="3" spans="1:4">
      <c r="A3" s="4" t="s">
        <v>199</v>
      </c>
    </row>
    <row r="4" spans="1:4">
      <c r="A4" s="3" t="s">
        <v>200</v>
      </c>
    </row>
    <row r="5" spans="1:4">
      <c r="A5" s="4" t="s">
        <v>201</v>
      </c>
      <c r="C5" s="4" t="s">
        <v>202</v>
      </c>
      <c r="D5" s="4" t="s">
        <v>202</v>
      </c>
    </row>
    <row r="6" spans="1:4">
      <c r="A6" s="4" t="s">
        <v>203</v>
      </c>
    </row>
    <row r="7" spans="1:4">
      <c r="A7" s="3" t="s">
        <v>200</v>
      </c>
    </row>
    <row r="8" spans="1:4">
      <c r="A8" s="4" t="s">
        <v>204</v>
      </c>
      <c r="B8" s="4" t="s">
        <v>205</v>
      </c>
    </row>
    <row r="9" spans="1:4">
      <c r="A9" s="4" t="s">
        <v>201</v>
      </c>
      <c r="C9" s="4" t="s">
        <v>206</v>
      </c>
      <c r="D9"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08</v>
      </c>
      <c r="B1" s="2" t="s">
        <v>2</v>
      </c>
      <c r="C1" s="2" t="s">
        <v>46</v>
      </c>
    </row>
    <row r="2" spans="1:3">
      <c r="A2" s="3" t="s">
        <v>105</v>
      </c>
    </row>
    <row r="3" spans="1:3">
      <c r="A3" s="4" t="s">
        <v>209</v>
      </c>
      <c r="B3" s="7" t="n">
        <v>5943</v>
      </c>
      <c r="C3" s="7" t="n">
        <v>5723</v>
      </c>
    </row>
    <row r="4" spans="1:3">
      <c r="A4" s="4" t="s">
        <v>210</v>
      </c>
      <c r="B4" s="6" t="n">
        <v>6235</v>
      </c>
      <c r="C4" s="6" t="n">
        <v>7335</v>
      </c>
    </row>
    <row r="5" spans="1:3">
      <c r="A5" s="4" t="s">
        <v>211</v>
      </c>
      <c r="B5" s="6" t="n">
        <v>4168</v>
      </c>
      <c r="C5" s="6" t="n">
        <v>4224</v>
      </c>
    </row>
    <row r="6" spans="1:3">
      <c r="A6" s="4" t="s">
        <v>212</v>
      </c>
      <c r="B6" s="6" t="n">
        <v>16346</v>
      </c>
      <c r="C6" s="6" t="n">
        <v>17282</v>
      </c>
    </row>
    <row r="7" spans="1:3">
      <c r="A7" s="4" t="s">
        <v>213</v>
      </c>
      <c r="B7" s="6" t="n">
        <v>-1072</v>
      </c>
      <c r="C7" s="6" t="n">
        <v>-896</v>
      </c>
    </row>
    <row r="8" spans="1:3">
      <c r="A8" s="4" t="s">
        <v>50</v>
      </c>
      <c r="B8" s="7" t="n">
        <v>15274</v>
      </c>
      <c r="C8" s="7" t="n">
        <v>1638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214</v>
      </c>
      <c r="B1" s="2" t="s">
        <v>25</v>
      </c>
      <c r="D1" s="2" t="s">
        <v>1</v>
      </c>
      <c r="F1" s="2" t="s">
        <v>215</v>
      </c>
    </row>
    <row r="2" spans="1:7">
      <c r="B2" s="2" t="s">
        <v>2</v>
      </c>
      <c r="C2" s="2" t="s">
        <v>26</v>
      </c>
      <c r="D2" s="2" t="s">
        <v>2</v>
      </c>
      <c r="E2" s="2" t="s">
        <v>26</v>
      </c>
      <c r="F2" s="2" t="s">
        <v>2</v>
      </c>
      <c r="G2" s="2" t="s">
        <v>46</v>
      </c>
    </row>
    <row r="3" spans="1:7">
      <c r="A3" s="3" t="s">
        <v>216</v>
      </c>
    </row>
    <row r="4" spans="1:7">
      <c r="A4" s="4" t="s">
        <v>217</v>
      </c>
      <c r="B4" s="7" t="n">
        <v>63491</v>
      </c>
      <c r="D4" s="7" t="n">
        <v>63491</v>
      </c>
      <c r="F4" s="7" t="n">
        <v>63491</v>
      </c>
      <c r="G4" s="7" t="n">
        <v>62362</v>
      </c>
    </row>
    <row r="5" spans="1:7">
      <c r="A5" s="4" t="s">
        <v>218</v>
      </c>
      <c r="B5" s="6" t="n">
        <v>-21456</v>
      </c>
      <c r="D5" s="6" t="n">
        <v>-21456</v>
      </c>
      <c r="F5" s="6" t="n">
        <v>-21456</v>
      </c>
      <c r="G5" s="6" t="n">
        <v>-18549</v>
      </c>
    </row>
    <row r="6" spans="1:7">
      <c r="A6" s="4" t="s">
        <v>54</v>
      </c>
      <c r="B6" s="6" t="n">
        <v>42035</v>
      </c>
      <c r="D6" s="6" t="n">
        <v>42035</v>
      </c>
      <c r="F6" s="6" t="n">
        <v>42035</v>
      </c>
      <c r="G6" s="6" t="n">
        <v>43813</v>
      </c>
    </row>
    <row r="7" spans="1:7">
      <c r="A7" s="4" t="s">
        <v>219</v>
      </c>
      <c r="B7" s="6" t="n">
        <v>1500</v>
      </c>
      <c r="C7" s="7" t="n">
        <v>1500</v>
      </c>
      <c r="D7" s="6" t="n">
        <v>3000</v>
      </c>
      <c r="E7" s="7" t="n">
        <v>2900</v>
      </c>
    </row>
    <row r="8" spans="1:7">
      <c r="A8" s="4" t="s">
        <v>220</v>
      </c>
    </row>
    <row r="9" spans="1:7">
      <c r="A9" s="3" t="s">
        <v>216</v>
      </c>
    </row>
    <row r="10" spans="1:7">
      <c r="A10" s="4" t="s">
        <v>217</v>
      </c>
      <c r="B10" s="6" t="n">
        <v>1264</v>
      </c>
      <c r="D10" s="6" t="n">
        <v>1264</v>
      </c>
      <c r="F10" s="6" t="n">
        <v>1264</v>
      </c>
      <c r="G10" s="6" t="n">
        <v>1264</v>
      </c>
    </row>
    <row r="11" spans="1:7">
      <c r="A11" s="4" t="s">
        <v>221</v>
      </c>
    </row>
    <row r="12" spans="1:7">
      <c r="A12" s="3" t="s">
        <v>216</v>
      </c>
    </row>
    <row r="13" spans="1:7">
      <c r="A13" s="4" t="s">
        <v>217</v>
      </c>
      <c r="B13" s="6" t="n">
        <v>18839</v>
      </c>
      <c r="D13" s="6" t="n">
        <v>18839</v>
      </c>
      <c r="F13" s="7" t="n">
        <v>18839</v>
      </c>
      <c r="G13" s="6" t="n">
        <v>18811</v>
      </c>
    </row>
    <row r="14" spans="1:7">
      <c r="A14" s="4" t="s">
        <v>222</v>
      </c>
    </row>
    <row r="15" spans="1:7">
      <c r="A15" s="3" t="s">
        <v>216</v>
      </c>
    </row>
    <row r="16" spans="1:7">
      <c r="A16" s="4" t="s">
        <v>223</v>
      </c>
      <c r="F16" s="4" t="s">
        <v>224</v>
      </c>
    </row>
    <row r="17" spans="1:7">
      <c r="A17" s="4" t="s">
        <v>225</v>
      </c>
    </row>
    <row r="18" spans="1:7">
      <c r="A18" s="3" t="s">
        <v>216</v>
      </c>
    </row>
    <row r="19" spans="1:7">
      <c r="A19" s="4" t="s">
        <v>223</v>
      </c>
      <c r="F19" s="4" t="s">
        <v>226</v>
      </c>
    </row>
    <row r="20" spans="1:7">
      <c r="A20" s="4" t="s">
        <v>227</v>
      </c>
    </row>
    <row r="21" spans="1:7">
      <c r="A21" s="3" t="s">
        <v>216</v>
      </c>
    </row>
    <row r="22" spans="1:7">
      <c r="A22" s="4" t="s">
        <v>217</v>
      </c>
      <c r="B22" s="6" t="n">
        <v>41950</v>
      </c>
      <c r="D22" s="6" t="n">
        <v>41950</v>
      </c>
      <c r="F22" s="7" t="n">
        <v>41950</v>
      </c>
      <c r="G22" s="6" t="n">
        <v>39422</v>
      </c>
    </row>
    <row r="23" spans="1:7">
      <c r="A23" s="4" t="s">
        <v>228</v>
      </c>
    </row>
    <row r="24" spans="1:7">
      <c r="A24" s="3" t="s">
        <v>216</v>
      </c>
    </row>
    <row r="25" spans="1:7">
      <c r="A25" s="4" t="s">
        <v>223</v>
      </c>
      <c r="F25" s="4" t="s">
        <v>229</v>
      </c>
    </row>
    <row r="26" spans="1:7">
      <c r="A26" s="4" t="s">
        <v>230</v>
      </c>
    </row>
    <row r="27" spans="1:7">
      <c r="A27" s="3" t="s">
        <v>216</v>
      </c>
    </row>
    <row r="28" spans="1:7">
      <c r="A28" s="4" t="s">
        <v>223</v>
      </c>
      <c r="F28" s="4" t="s">
        <v>231</v>
      </c>
    </row>
    <row r="29" spans="1:7">
      <c r="A29" s="4" t="s">
        <v>232</v>
      </c>
    </row>
    <row r="30" spans="1:7">
      <c r="A30" s="3" t="s">
        <v>216</v>
      </c>
    </row>
    <row r="31" spans="1:7">
      <c r="A31" s="4" t="s">
        <v>217</v>
      </c>
      <c r="B31" s="6" t="n">
        <v>804</v>
      </c>
      <c r="D31" s="6" t="n">
        <v>804</v>
      </c>
      <c r="F31" s="7" t="n">
        <v>804</v>
      </c>
      <c r="G31" s="6" t="n">
        <v>931</v>
      </c>
    </row>
    <row r="32" spans="1:7">
      <c r="A32" s="4" t="s">
        <v>233</v>
      </c>
    </row>
    <row r="33" spans="1:7">
      <c r="A33" s="3" t="s">
        <v>216</v>
      </c>
    </row>
    <row r="34" spans="1:7">
      <c r="A34" s="4" t="s">
        <v>223</v>
      </c>
      <c r="F34" s="4" t="s">
        <v>229</v>
      </c>
    </row>
    <row r="35" spans="1:7">
      <c r="A35" s="4" t="s">
        <v>234</v>
      </c>
    </row>
    <row r="36" spans="1:7">
      <c r="A36" s="3" t="s">
        <v>216</v>
      </c>
    </row>
    <row r="37" spans="1:7">
      <c r="A37" s="4" t="s">
        <v>223</v>
      </c>
      <c r="F37" s="4" t="s">
        <v>196</v>
      </c>
    </row>
    <row r="38" spans="1:7">
      <c r="A38" s="4" t="s">
        <v>235</v>
      </c>
    </row>
    <row r="39" spans="1:7">
      <c r="A39" s="3" t="s">
        <v>216</v>
      </c>
    </row>
    <row r="40" spans="1:7">
      <c r="A40" s="4" t="s">
        <v>217</v>
      </c>
      <c r="B40" s="7" t="n">
        <v>634</v>
      </c>
      <c r="D40" s="7" t="n">
        <v>634</v>
      </c>
      <c r="F40" s="7" t="n">
        <v>634</v>
      </c>
      <c r="G40" s="7" t="n">
        <v>19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3867</v>
      </c>
      <c r="C3" s="7" t="n">
        <v>4821</v>
      </c>
    </row>
    <row r="4" spans="1:3">
      <c r="A4" s="4" t="s">
        <v>49</v>
      </c>
      <c r="B4" s="6" t="n">
        <v>14214</v>
      </c>
      <c r="C4" s="6" t="n">
        <v>15385</v>
      </c>
    </row>
    <row r="5" spans="1:3">
      <c r="A5" s="4" t="s">
        <v>50</v>
      </c>
      <c r="B5" s="6" t="n">
        <v>15274</v>
      </c>
      <c r="C5" s="6" t="n">
        <v>16386</v>
      </c>
    </row>
    <row r="6" spans="1:3">
      <c r="A6" s="4" t="s">
        <v>51</v>
      </c>
      <c r="B6" s="6" t="n">
        <v>847</v>
      </c>
      <c r="C6" s="6" t="n">
        <v>672</v>
      </c>
    </row>
    <row r="7" spans="1:3">
      <c r="A7" s="4" t="s">
        <v>52</v>
      </c>
      <c r="B7" s="6" t="n">
        <v>4809</v>
      </c>
      <c r="C7" s="6" t="n">
        <v>2330</v>
      </c>
    </row>
    <row r="8" spans="1:3">
      <c r="A8" s="4" t="s">
        <v>53</v>
      </c>
      <c r="B8" s="6" t="n">
        <v>39011</v>
      </c>
      <c r="C8" s="6" t="n">
        <v>39594</v>
      </c>
    </row>
    <row r="9" spans="1:3">
      <c r="A9" s="4" t="s">
        <v>54</v>
      </c>
      <c r="B9" s="6" t="n">
        <v>42035</v>
      </c>
      <c r="C9" s="6" t="n">
        <v>43813</v>
      </c>
    </row>
    <row r="10" spans="1:3">
      <c r="A10" s="4" t="s">
        <v>55</v>
      </c>
      <c r="B10" s="6" t="n">
        <v>14801</v>
      </c>
      <c r="C10" s="6" t="n">
        <v>14801</v>
      </c>
    </row>
    <row r="11" spans="1:3">
      <c r="A11" s="4" t="s">
        <v>56</v>
      </c>
      <c r="B11" s="6" t="n">
        <v>24754</v>
      </c>
      <c r="C11" s="6" t="n">
        <v>26441</v>
      </c>
    </row>
    <row r="12" spans="1:3">
      <c r="A12" s="4" t="s">
        <v>57</v>
      </c>
      <c r="B12" s="6" t="n">
        <v>1160</v>
      </c>
      <c r="C12" s="6" t="n">
        <v>1374</v>
      </c>
    </row>
    <row r="13" spans="1:3">
      <c r="A13" s="4" t="s">
        <v>58</v>
      </c>
      <c r="B13" s="6" t="n">
        <v>121761</v>
      </c>
      <c r="C13" s="6" t="n">
        <v>126023</v>
      </c>
    </row>
    <row r="14" spans="1:3">
      <c r="A14" s="3" t="s">
        <v>59</v>
      </c>
    </row>
    <row r="15" spans="1:3">
      <c r="A15" s="4" t="s">
        <v>60</v>
      </c>
      <c r="B15" s="6" t="n">
        <v>6827</v>
      </c>
      <c r="C15" s="6" t="n">
        <v>7338</v>
      </c>
    </row>
    <row r="16" spans="1:3">
      <c r="A16" s="4" t="s">
        <v>61</v>
      </c>
      <c r="B16" s="6" t="n">
        <v>2407</v>
      </c>
      <c r="C16" s="6" t="n">
        <v>3026</v>
      </c>
    </row>
    <row r="17" spans="1:3">
      <c r="A17" s="4" t="s">
        <v>62</v>
      </c>
      <c r="B17" s="6" t="n">
        <v>949</v>
      </c>
      <c r="C17" s="6" t="n">
        <v>991</v>
      </c>
    </row>
    <row r="18" spans="1:3">
      <c r="A18" s="4" t="s">
        <v>63</v>
      </c>
      <c r="B18" s="6" t="n">
        <v>6700</v>
      </c>
      <c r="C18" s="6" t="n">
        <v>5995</v>
      </c>
    </row>
    <row r="19" spans="1:3">
      <c r="A19" s="4" t="s">
        <v>64</v>
      </c>
      <c r="B19" s="6" t="n">
        <v>879</v>
      </c>
      <c r="C19" s="6" t="n">
        <v>857</v>
      </c>
    </row>
    <row r="20" spans="1:3">
      <c r="A20" s="4" t="s">
        <v>65</v>
      </c>
      <c r="B20" s="6" t="n">
        <v>2842</v>
      </c>
      <c r="C20" s="6" t="n">
        <v>4291</v>
      </c>
    </row>
    <row r="21" spans="1:3">
      <c r="A21" s="4" t="s">
        <v>66</v>
      </c>
      <c r="B21" s="6" t="n">
        <v>20604</v>
      </c>
      <c r="C21" s="6" t="n">
        <v>22498</v>
      </c>
    </row>
    <row r="22" spans="1:3">
      <c r="A22" s="4" t="s">
        <v>67</v>
      </c>
      <c r="B22" s="6" t="n">
        <v>49444</v>
      </c>
      <c r="C22" s="6" t="n">
        <v>51971</v>
      </c>
    </row>
    <row r="23" spans="1:3">
      <c r="A23" s="4" t="s">
        <v>68</v>
      </c>
      <c r="B23" s="6" t="n">
        <v>2577</v>
      </c>
      <c r="C23" s="6" t="n">
        <v>2029</v>
      </c>
    </row>
    <row r="24" spans="1:3">
      <c r="A24" s="4" t="s">
        <v>69</v>
      </c>
      <c r="B24" s="6" t="n">
        <v>2369</v>
      </c>
      <c r="C24" s="6" t="n">
        <v>2784</v>
      </c>
    </row>
    <row r="25" spans="1:3">
      <c r="A25" s="4" t="s">
        <v>70</v>
      </c>
      <c r="B25" s="6" t="n">
        <v>1208</v>
      </c>
    </row>
    <row r="26" spans="1:3">
      <c r="A26" s="4" t="s">
        <v>71</v>
      </c>
      <c r="B26" s="6" t="n">
        <v>73</v>
      </c>
    </row>
    <row r="27" spans="1:3">
      <c r="A27" s="4" t="s">
        <v>72</v>
      </c>
      <c r="B27" s="7" t="n">
        <v>76275</v>
      </c>
      <c r="C27" s="7" t="n">
        <v>79282</v>
      </c>
    </row>
    <row r="28" spans="1:3">
      <c r="A28" s="4" t="s">
        <v>73</v>
      </c>
      <c r="B28" s="4" t="s">
        <v>74</v>
      </c>
      <c r="C28" s="4" t="s">
        <v>74</v>
      </c>
    </row>
    <row r="29" spans="1:3">
      <c r="A29" s="3" t="s">
        <v>75</v>
      </c>
    </row>
    <row r="30" spans="1:3">
      <c r="A30" s="4" t="s">
        <v>76</v>
      </c>
      <c r="B30" s="4" t="s">
        <v>74</v>
      </c>
      <c r="C30" s="4" t="s">
        <v>74</v>
      </c>
    </row>
    <row r="31" spans="1:3">
      <c r="A31" s="4" t="s">
        <v>77</v>
      </c>
      <c r="B31" s="7" t="n">
        <v>5</v>
      </c>
      <c r="C31" s="7" t="n">
        <v>5</v>
      </c>
    </row>
    <row r="32" spans="1:3">
      <c r="A32" s="4" t="s">
        <v>78</v>
      </c>
      <c r="B32" s="6" t="n">
        <v>-94</v>
      </c>
      <c r="C32" s="6" t="n">
        <v>-94</v>
      </c>
    </row>
    <row r="33" spans="1:3">
      <c r="A33" s="4" t="s">
        <v>79</v>
      </c>
      <c r="B33" s="6" t="n">
        <v>29631</v>
      </c>
      <c r="C33" s="6" t="n">
        <v>29751</v>
      </c>
    </row>
    <row r="34" spans="1:3">
      <c r="A34" s="4" t="s">
        <v>80</v>
      </c>
      <c r="B34" s="6" t="n">
        <v>14832</v>
      </c>
      <c r="C34" s="6" t="n">
        <v>15931</v>
      </c>
    </row>
    <row r="35" spans="1:3">
      <c r="A35" s="4" t="s">
        <v>81</v>
      </c>
      <c r="B35" s="6" t="n">
        <v>-56</v>
      </c>
      <c r="C35" s="6" t="n">
        <v>-58</v>
      </c>
    </row>
    <row r="36" spans="1:3">
      <c r="A36" s="4" t="s">
        <v>82</v>
      </c>
      <c r="B36" s="6" t="n">
        <v>44318</v>
      </c>
      <c r="C36" s="6" t="n">
        <v>45535</v>
      </c>
    </row>
    <row r="37" spans="1:3">
      <c r="A37" s="4" t="s">
        <v>83</v>
      </c>
      <c r="B37" s="6" t="n">
        <v>1168</v>
      </c>
      <c r="C37" s="6" t="n">
        <v>1206</v>
      </c>
    </row>
    <row r="38" spans="1:3">
      <c r="A38" s="4" t="s">
        <v>84</v>
      </c>
      <c r="B38" s="6" t="n">
        <v>45486</v>
      </c>
      <c r="C38" s="6" t="n">
        <v>46741</v>
      </c>
    </row>
    <row r="39" spans="1:3">
      <c r="A39" s="4" t="s">
        <v>85</v>
      </c>
      <c r="B39" s="7" t="n">
        <v>121761</v>
      </c>
      <c r="C39" s="7" t="n">
        <v>126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26"/>
    <col customWidth="1" max="3" min="3" width="14"/>
    <col customWidth="1" max="4" min="4" width="15"/>
    <col customWidth="1" max="5" min="5" width="14"/>
    <col customWidth="1" max="6" min="6" width="14"/>
  </cols>
  <sheetData>
    <row r="1" spans="1:6">
      <c r="A1" s="1" t="s">
        <v>236</v>
      </c>
      <c r="B1" s="2" t="s">
        <v>25</v>
      </c>
      <c r="D1" s="2" t="s">
        <v>1</v>
      </c>
    </row>
    <row r="2" spans="1:6">
      <c r="B2" s="2" t="s">
        <v>2</v>
      </c>
      <c r="C2" s="2" t="s">
        <v>26</v>
      </c>
      <c r="D2" s="2" t="s">
        <v>2</v>
      </c>
      <c r="E2" s="2" t="s">
        <v>26</v>
      </c>
      <c r="F2" s="2" t="s">
        <v>46</v>
      </c>
    </row>
    <row r="3" spans="1:6">
      <c r="A3" s="3" t="s">
        <v>237</v>
      </c>
    </row>
    <row r="4" spans="1:6">
      <c r="A4" s="4" t="s">
        <v>238</v>
      </c>
      <c r="B4" s="7" t="n">
        <v>31492</v>
      </c>
      <c r="D4" s="7" t="n">
        <v>31492</v>
      </c>
      <c r="F4" s="7" t="n">
        <v>31492</v>
      </c>
    </row>
    <row r="5" spans="1:6">
      <c r="A5" s="4" t="s">
        <v>239</v>
      </c>
      <c r="B5" s="6" t="n">
        <v>-6738</v>
      </c>
      <c r="D5" s="6" t="n">
        <v>-6738</v>
      </c>
      <c r="F5" s="6" t="n">
        <v>-5051</v>
      </c>
    </row>
    <row r="6" spans="1:6">
      <c r="A6" s="4" t="s">
        <v>240</v>
      </c>
      <c r="B6" s="6" t="n">
        <v>24754</v>
      </c>
      <c r="D6" s="6" t="n">
        <v>24754</v>
      </c>
      <c r="F6" s="6" t="n">
        <v>26441</v>
      </c>
    </row>
    <row r="7" spans="1:6">
      <c r="A7" s="4" t="s">
        <v>241</v>
      </c>
      <c r="B7" s="6" t="n">
        <v>800</v>
      </c>
      <c r="C7" s="7" t="n">
        <v>900</v>
      </c>
      <c r="D7" s="6" t="n">
        <v>1700</v>
      </c>
      <c r="E7" s="7" t="n">
        <v>1700</v>
      </c>
    </row>
    <row r="8" spans="1:6">
      <c r="A8" s="3" t="s">
        <v>242</v>
      </c>
    </row>
    <row r="9" spans="1:6">
      <c r="A9" s="4" t="s">
        <v>243</v>
      </c>
      <c r="B9" s="6" t="n">
        <v>1688</v>
      </c>
      <c r="D9" s="6" t="n">
        <v>1688</v>
      </c>
    </row>
    <row r="10" spans="1:6">
      <c r="A10" s="6" t="n">
        <v>2017</v>
      </c>
      <c r="B10" s="6" t="n">
        <v>3375</v>
      </c>
      <c r="D10" s="6" t="n">
        <v>3375</v>
      </c>
    </row>
    <row r="11" spans="1:6">
      <c r="A11" s="6" t="n">
        <v>2018</v>
      </c>
      <c r="B11" s="6" t="n">
        <v>3375</v>
      </c>
      <c r="D11" s="6" t="n">
        <v>3375</v>
      </c>
    </row>
    <row r="12" spans="1:6">
      <c r="A12" s="6" t="n">
        <v>2019</v>
      </c>
      <c r="B12" s="6" t="n">
        <v>3191</v>
      </c>
      <c r="D12" s="6" t="n">
        <v>3191</v>
      </c>
    </row>
    <row r="13" spans="1:6">
      <c r="A13" s="6" t="n">
        <v>2020</v>
      </c>
      <c r="B13" s="6" t="n">
        <v>2643</v>
      </c>
      <c r="D13" s="6" t="n">
        <v>2643</v>
      </c>
    </row>
    <row r="14" spans="1:6">
      <c r="A14" s="4" t="s">
        <v>244</v>
      </c>
      <c r="B14" s="6" t="n">
        <v>10482</v>
      </c>
      <c r="D14" s="6" t="n">
        <v>10482</v>
      </c>
    </row>
    <row r="15" spans="1:6">
      <c r="A15" s="4" t="s">
        <v>240</v>
      </c>
      <c r="B15" s="6" t="n">
        <v>24754</v>
      </c>
      <c r="D15" s="6" t="n">
        <v>24754</v>
      </c>
      <c r="F15" s="6" t="n">
        <v>26441</v>
      </c>
    </row>
    <row r="16" spans="1:6">
      <c r="A16" s="4" t="s">
        <v>245</v>
      </c>
      <c r="B16" s="7" t="n">
        <v>0</v>
      </c>
      <c r="C16" s="7" t="n">
        <v>0</v>
      </c>
      <c r="D16" s="6" t="n">
        <v>0</v>
      </c>
      <c r="E16" s="7" t="n">
        <v>0</v>
      </c>
    </row>
    <row r="17" spans="1:6">
      <c r="A17" s="4" t="s">
        <v>246</v>
      </c>
    </row>
    <row r="18" spans="1:6">
      <c r="A18" s="3" t="s">
        <v>237</v>
      </c>
    </row>
    <row r="19" spans="1:6">
      <c r="A19" s="4" t="s">
        <v>247</v>
      </c>
      <c r="B19" s="4" t="s">
        <v>248</v>
      </c>
    </row>
    <row r="20" spans="1:6">
      <c r="A20" s="4" t="s">
        <v>249</v>
      </c>
    </row>
    <row r="21" spans="1:6">
      <c r="A21" s="3" t="s">
        <v>237</v>
      </c>
    </row>
    <row r="22" spans="1:6">
      <c r="A22" s="4" t="s">
        <v>247</v>
      </c>
      <c r="B22" s="4" t="s">
        <v>250</v>
      </c>
    </row>
    <row r="23" spans="1:6">
      <c r="A23" s="4" t="s">
        <v>251</v>
      </c>
    </row>
    <row r="24" spans="1:6">
      <c r="A24" s="3" t="s">
        <v>237</v>
      </c>
    </row>
    <row r="25" spans="1:6">
      <c r="A25" s="4" t="s">
        <v>238</v>
      </c>
      <c r="B25" s="7" t="n">
        <v>3773</v>
      </c>
      <c r="D25" s="6" t="n">
        <v>3773</v>
      </c>
      <c r="F25" s="6" t="n">
        <v>3773</v>
      </c>
    </row>
    <row r="26" spans="1:6">
      <c r="A26" s="4" t="s">
        <v>239</v>
      </c>
      <c r="B26" s="6" t="n">
        <v>-646</v>
      </c>
      <c r="D26" s="6" t="n">
        <v>-646</v>
      </c>
      <c r="F26" s="6" t="n">
        <v>-527</v>
      </c>
    </row>
    <row r="27" spans="1:6">
      <c r="A27" s="4" t="s">
        <v>240</v>
      </c>
      <c r="B27" s="7" t="n">
        <v>3127</v>
      </c>
      <c r="D27" s="6" t="n">
        <v>3127</v>
      </c>
      <c r="F27" s="6" t="n">
        <v>3246</v>
      </c>
    </row>
    <row r="28" spans="1:6">
      <c r="A28" s="4" t="s">
        <v>252</v>
      </c>
      <c r="B28" s="4" t="s">
        <v>253</v>
      </c>
    </row>
    <row r="29" spans="1:6">
      <c r="A29" s="3" t="s">
        <v>242</v>
      </c>
    </row>
    <row r="30" spans="1:6">
      <c r="A30" s="4" t="s">
        <v>240</v>
      </c>
      <c r="B30" s="7" t="n">
        <v>3127</v>
      </c>
      <c r="D30" s="6" t="n">
        <v>3127</v>
      </c>
      <c r="F30" s="6" t="n">
        <v>3246</v>
      </c>
    </row>
    <row r="31" spans="1:6">
      <c r="A31" s="4" t="s">
        <v>254</v>
      </c>
    </row>
    <row r="32" spans="1:6">
      <c r="A32" s="3" t="s">
        <v>237</v>
      </c>
    </row>
    <row r="33" spans="1:6">
      <c r="A33" s="4" t="s">
        <v>238</v>
      </c>
      <c r="B33" s="6" t="n">
        <v>24077</v>
      </c>
      <c r="D33" s="6" t="n">
        <v>24077</v>
      </c>
      <c r="F33" s="6" t="n">
        <v>24077</v>
      </c>
    </row>
    <row r="34" spans="1:6">
      <c r="A34" s="4" t="s">
        <v>239</v>
      </c>
      <c r="B34" s="6" t="n">
        <v>-4817</v>
      </c>
      <c r="D34" s="6" t="n">
        <v>-4817</v>
      </c>
      <c r="F34" s="6" t="n">
        <v>-3613</v>
      </c>
    </row>
    <row r="35" spans="1:6">
      <c r="A35" s="4" t="s">
        <v>240</v>
      </c>
      <c r="B35" s="7" t="n">
        <v>19260</v>
      </c>
      <c r="D35" s="6" t="n">
        <v>19260</v>
      </c>
      <c r="F35" s="6" t="n">
        <v>20464</v>
      </c>
    </row>
    <row r="36" spans="1:6">
      <c r="A36" s="4" t="s">
        <v>252</v>
      </c>
      <c r="B36" s="4" t="s">
        <v>255</v>
      </c>
    </row>
    <row r="37" spans="1:6">
      <c r="A37" s="3" t="s">
        <v>242</v>
      </c>
    </row>
    <row r="38" spans="1:6">
      <c r="A38" s="4" t="s">
        <v>240</v>
      </c>
      <c r="B38" s="7" t="n">
        <v>19260</v>
      </c>
      <c r="D38" s="6" t="n">
        <v>19260</v>
      </c>
      <c r="F38" s="6" t="n">
        <v>20464</v>
      </c>
    </row>
    <row r="39" spans="1:6">
      <c r="A39" s="4" t="s">
        <v>256</v>
      </c>
    </row>
    <row r="40" spans="1:6">
      <c r="A40" s="3" t="s">
        <v>237</v>
      </c>
    </row>
    <row r="41" spans="1:6">
      <c r="A41" s="4" t="s">
        <v>238</v>
      </c>
      <c r="B41" s="6" t="n">
        <v>3642</v>
      </c>
      <c r="D41" s="6" t="n">
        <v>3642</v>
      </c>
      <c r="F41" s="6" t="n">
        <v>3642</v>
      </c>
    </row>
    <row r="42" spans="1:6">
      <c r="A42" s="4" t="s">
        <v>239</v>
      </c>
      <c r="B42" s="6" t="n">
        <v>-1275</v>
      </c>
      <c r="D42" s="6" t="n">
        <v>-1275</v>
      </c>
      <c r="F42" s="6" t="n">
        <v>-911</v>
      </c>
    </row>
    <row r="43" spans="1:6">
      <c r="A43" s="4" t="s">
        <v>240</v>
      </c>
      <c r="B43" s="7" t="n">
        <v>2367</v>
      </c>
      <c r="D43" s="6" t="n">
        <v>2367</v>
      </c>
      <c r="F43" s="6" t="n">
        <v>2731</v>
      </c>
    </row>
    <row r="44" spans="1:6">
      <c r="A44" s="4" t="s">
        <v>252</v>
      </c>
      <c r="B44" s="4" t="s">
        <v>248</v>
      </c>
    </row>
    <row r="45" spans="1:6">
      <c r="A45" s="3" t="s">
        <v>242</v>
      </c>
    </row>
    <row r="46" spans="1:6">
      <c r="A46" s="4" t="s">
        <v>240</v>
      </c>
      <c r="B46" s="7" t="n">
        <v>2367</v>
      </c>
      <c r="D46" s="7" t="n">
        <v>2367</v>
      </c>
      <c r="F46" s="7" t="n">
        <v>27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57</v>
      </c>
      <c r="B1" s="2" t="s">
        <v>258</v>
      </c>
      <c r="C1" s="2" t="s">
        <v>259</v>
      </c>
      <c r="D1" s="2" t="s">
        <v>260</v>
      </c>
      <c r="E1" s="2" t="s">
        <v>261</v>
      </c>
      <c r="F1" s="2" t="s">
        <v>2</v>
      </c>
      <c r="G1" s="2" t="s">
        <v>46</v>
      </c>
    </row>
    <row r="2" spans="1:7">
      <c r="A2" s="3" t="s">
        <v>262</v>
      </c>
    </row>
    <row r="3" spans="1:7">
      <c r="A3" s="4" t="s">
        <v>65</v>
      </c>
      <c r="F3" s="7" t="n">
        <v>2842</v>
      </c>
      <c r="G3" s="7" t="n">
        <v>4291</v>
      </c>
    </row>
    <row r="4" spans="1:7">
      <c r="A4" s="4" t="s">
        <v>70</v>
      </c>
      <c r="F4" s="6" t="n">
        <v>1208</v>
      </c>
    </row>
    <row r="5" spans="1:7">
      <c r="A5" s="4" t="s">
        <v>263</v>
      </c>
    </row>
    <row r="6" spans="1:7">
      <c r="A6" s="3" t="s">
        <v>262</v>
      </c>
    </row>
    <row r="7" spans="1:7">
      <c r="A7" s="4" t="s">
        <v>264</v>
      </c>
      <c r="C7" s="7" t="n">
        <v>21900</v>
      </c>
    </row>
    <row r="8" spans="1:7">
      <c r="A8" s="4" t="s">
        <v>265</v>
      </c>
      <c r="C8" s="7" t="n">
        <v>2400</v>
      </c>
    </row>
    <row r="9" spans="1:7">
      <c r="A9" s="4" t="s">
        <v>266</v>
      </c>
      <c r="C9" s="6" t="n">
        <v>233788</v>
      </c>
    </row>
    <row r="10" spans="1:7">
      <c r="A10" s="4" t="s">
        <v>267</v>
      </c>
      <c r="C10" s="4" t="s">
        <v>268</v>
      </c>
    </row>
    <row r="11" spans="1:7">
      <c r="A11" s="4" t="s">
        <v>269</v>
      </c>
    </row>
    <row r="12" spans="1:7">
      <c r="A12" s="3" t="s">
        <v>262</v>
      </c>
    </row>
    <row r="13" spans="1:7">
      <c r="A13" s="4" t="s">
        <v>270</v>
      </c>
      <c r="C13" s="7" t="n">
        <v>24300</v>
      </c>
    </row>
    <row r="14" spans="1:7">
      <c r="A14" s="4" t="s">
        <v>271</v>
      </c>
    </row>
    <row r="15" spans="1:7">
      <c r="A15" s="3" t="s">
        <v>262</v>
      </c>
    </row>
    <row r="16" spans="1:7">
      <c r="A16" s="4" t="s">
        <v>272</v>
      </c>
      <c r="E16" s="7" t="n">
        <v>700</v>
      </c>
    </row>
    <row r="17" spans="1:7">
      <c r="A17" s="4" t="s">
        <v>273</v>
      </c>
    </row>
    <row r="18" spans="1:7">
      <c r="A18" s="3" t="s">
        <v>262</v>
      </c>
    </row>
    <row r="19" spans="1:7">
      <c r="A19" s="4" t="s">
        <v>270</v>
      </c>
      <c r="B19" s="7" t="n">
        <v>26800</v>
      </c>
    </row>
    <row r="20" spans="1:7">
      <c r="A20" s="4" t="s">
        <v>264</v>
      </c>
      <c r="B20" s="6" t="n">
        <v>24200</v>
      </c>
    </row>
    <row r="21" spans="1:7">
      <c r="A21" s="4" t="s">
        <v>265</v>
      </c>
      <c r="B21" s="7" t="n">
        <v>2600</v>
      </c>
    </row>
    <row r="22" spans="1:7">
      <c r="A22" s="4" t="s">
        <v>266</v>
      </c>
      <c r="B22" s="6" t="n">
        <v>172450</v>
      </c>
    </row>
    <row r="23" spans="1:7">
      <c r="A23" s="4" t="s">
        <v>267</v>
      </c>
      <c r="B23" s="4" t="s">
        <v>274</v>
      </c>
    </row>
    <row r="24" spans="1:7">
      <c r="A24" s="4" t="s">
        <v>65</v>
      </c>
      <c r="F24" s="7" t="n">
        <v>2600</v>
      </c>
    </row>
    <row r="25" spans="1:7">
      <c r="A25" s="4" t="s">
        <v>275</v>
      </c>
    </row>
    <row r="26" spans="1:7">
      <c r="A26" s="3" t="s">
        <v>262</v>
      </c>
    </row>
    <row r="27" spans="1:7">
      <c r="A27" s="4" t="s">
        <v>266</v>
      </c>
      <c r="D27" s="6" t="n">
        <v>4991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76</v>
      </c>
      <c r="B1" s="2" t="s">
        <v>2</v>
      </c>
      <c r="C1" s="2" t="s">
        <v>46</v>
      </c>
    </row>
    <row r="2" spans="1:3">
      <c r="A2" s="3" t="s">
        <v>136</v>
      </c>
    </row>
    <row r="3" spans="1:3">
      <c r="A3" s="4" t="s">
        <v>136</v>
      </c>
      <c r="B3" s="7" t="n">
        <v>56144</v>
      </c>
      <c r="C3" s="7" t="n">
        <v>57966</v>
      </c>
    </row>
    <row r="4" spans="1:3">
      <c r="A4" s="4" t="s">
        <v>277</v>
      </c>
      <c r="B4" s="6" t="n">
        <v>-6700</v>
      </c>
      <c r="C4" s="6" t="n">
        <v>-5995</v>
      </c>
    </row>
    <row r="5" spans="1:3">
      <c r="A5" s="4" t="s">
        <v>278</v>
      </c>
      <c r="B5" s="6" t="n">
        <v>49444</v>
      </c>
      <c r="C5" s="6" t="n">
        <v>51971</v>
      </c>
    </row>
    <row r="6" spans="1:3">
      <c r="A6" s="4" t="s">
        <v>279</v>
      </c>
    </row>
    <row r="7" spans="1:3">
      <c r="A7" s="3" t="s">
        <v>136</v>
      </c>
    </row>
    <row r="8" spans="1:3">
      <c r="A8" s="4" t="s">
        <v>136</v>
      </c>
      <c r="B8" s="6" t="n">
        <v>8560</v>
      </c>
      <c r="C8" s="6" t="n">
        <v>7560</v>
      </c>
    </row>
    <row r="9" spans="1:3">
      <c r="A9" s="4" t="s">
        <v>280</v>
      </c>
    </row>
    <row r="10" spans="1:3">
      <c r="A10" s="3" t="s">
        <v>136</v>
      </c>
    </row>
    <row r="11" spans="1:3">
      <c r="A11" s="4" t="s">
        <v>136</v>
      </c>
      <c r="B11" s="6" t="n">
        <v>20674</v>
      </c>
      <c r="C11" s="6" t="n">
        <v>22924</v>
      </c>
    </row>
    <row r="12" spans="1:3">
      <c r="A12" s="4" t="s">
        <v>277</v>
      </c>
      <c r="B12" s="6" t="n">
        <v>-5344</v>
      </c>
      <c r="C12" s="6" t="n">
        <v>-4781</v>
      </c>
    </row>
    <row r="13" spans="1:3">
      <c r="A13" s="4" t="s">
        <v>281</v>
      </c>
    </row>
    <row r="14" spans="1:3">
      <c r="A14" s="3" t="s">
        <v>136</v>
      </c>
    </row>
    <row r="15" spans="1:3">
      <c r="A15" s="4" t="s">
        <v>136</v>
      </c>
      <c r="B15" s="6" t="n">
        <v>6910</v>
      </c>
      <c r="C15" s="6" t="n">
        <v>7482</v>
      </c>
    </row>
    <row r="16" spans="1:3">
      <c r="A16" s="4" t="s">
        <v>277</v>
      </c>
      <c r="B16" s="6" t="n">
        <v>-1356</v>
      </c>
      <c r="C16" s="6" t="n">
        <v>-1214</v>
      </c>
    </row>
    <row r="17" spans="1:3">
      <c r="A17" s="4" t="s">
        <v>282</v>
      </c>
    </row>
    <row r="18" spans="1:3">
      <c r="A18" s="3" t="s">
        <v>136</v>
      </c>
    </row>
    <row r="19" spans="1:3">
      <c r="A19" s="4" t="s">
        <v>136</v>
      </c>
      <c r="B19" s="7" t="n">
        <v>20000</v>
      </c>
      <c r="C19" s="7" t="n">
        <v>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14"/>
    <col customWidth="1" max="5" min="5" width="21"/>
  </cols>
  <sheetData>
    <row r="1" spans="1:5">
      <c r="A1" s="1" t="s">
        <v>283</v>
      </c>
      <c r="B1" s="2" t="s">
        <v>284</v>
      </c>
      <c r="C1" s="2" t="s">
        <v>285</v>
      </c>
      <c r="D1" s="2" t="s">
        <v>286</v>
      </c>
      <c r="E1" s="2" t="s">
        <v>284</v>
      </c>
    </row>
    <row r="2" spans="1:5">
      <c r="A2" s="4" t="s">
        <v>287</v>
      </c>
    </row>
    <row r="3" spans="1:5">
      <c r="A3" s="3" t="s">
        <v>136</v>
      </c>
    </row>
    <row r="4" spans="1:5">
      <c r="A4" s="4" t="s">
        <v>288</v>
      </c>
      <c r="C4" s="6" t="n">
        <v>3450000</v>
      </c>
    </row>
    <row r="5" spans="1:5">
      <c r="A5" s="4" t="s">
        <v>289</v>
      </c>
      <c r="C5" s="7" t="n">
        <v>5</v>
      </c>
    </row>
    <row r="6" spans="1:5">
      <c r="A6" s="4" t="s">
        <v>290</v>
      </c>
      <c r="C6" s="11" t="n">
        <v>15.5</v>
      </c>
    </row>
    <row r="7" spans="1:5">
      <c r="A7" s="4" t="s">
        <v>291</v>
      </c>
    </row>
    <row r="8" spans="1:5">
      <c r="A8" s="3" t="s">
        <v>136</v>
      </c>
    </row>
    <row r="9" spans="1:5">
      <c r="A9" s="4" t="s">
        <v>288</v>
      </c>
      <c r="C9" s="6" t="n">
        <v>450000</v>
      </c>
    </row>
    <row r="10" spans="1:5">
      <c r="A10" s="4" t="s">
        <v>292</v>
      </c>
    </row>
    <row r="11" spans="1:5">
      <c r="A11" s="3" t="s">
        <v>136</v>
      </c>
    </row>
    <row r="12" spans="1:5">
      <c r="A12" s="4" t="s">
        <v>293</v>
      </c>
      <c r="B12" s="7" t="n">
        <v>90</v>
      </c>
      <c r="E12" s="7" t="n">
        <v>90</v>
      </c>
    </row>
    <row r="13" spans="1:5">
      <c r="A13" s="4" t="s">
        <v>294</v>
      </c>
      <c r="B13" s="12" t="n">
        <v>2.25</v>
      </c>
    </row>
    <row r="14" spans="1:5">
      <c r="A14" s="4" t="s">
        <v>295</v>
      </c>
      <c r="B14" s="4" t="s">
        <v>296</v>
      </c>
    </row>
    <row r="15" spans="1:5">
      <c r="A15" s="4" t="s">
        <v>297</v>
      </c>
      <c r="B15" s="4" t="s">
        <v>298</v>
      </c>
    </row>
    <row r="16" spans="1:5">
      <c r="A16" s="4" t="s">
        <v>299</v>
      </c>
      <c r="B16" s="12" t="n">
        <v>2.75</v>
      </c>
    </row>
    <row r="17" spans="1:5">
      <c r="A17" s="4" t="s">
        <v>300</v>
      </c>
      <c r="B17" s="4" t="s">
        <v>301</v>
      </c>
    </row>
    <row r="18" spans="1:5">
      <c r="A18" s="4" t="s">
        <v>302</v>
      </c>
      <c r="B18" s="12" t="n">
        <v>2.25</v>
      </c>
    </row>
    <row r="19" spans="1:5">
      <c r="A19" s="4" t="s">
        <v>303</v>
      </c>
      <c r="B19" s="4" t="s">
        <v>304</v>
      </c>
    </row>
    <row r="20" spans="1:5">
      <c r="A20" s="4" t="s">
        <v>305</v>
      </c>
      <c r="B20" s="4" t="s">
        <v>298</v>
      </c>
    </row>
    <row r="21" spans="1:5">
      <c r="A21" s="4" t="s">
        <v>306</v>
      </c>
      <c r="B21" s="4" t="s">
        <v>307</v>
      </c>
      <c r="E21" s="4" t="s">
        <v>307</v>
      </c>
    </row>
    <row r="22" spans="1:5">
      <c r="A22" s="4" t="s">
        <v>308</v>
      </c>
    </row>
    <row r="23" spans="1:5">
      <c r="A23" s="3" t="s">
        <v>136</v>
      </c>
    </row>
    <row r="24" spans="1:5">
      <c r="A24" s="4" t="s">
        <v>309</v>
      </c>
      <c r="B24" s="4" t="s">
        <v>310</v>
      </c>
    </row>
    <row r="25" spans="1:5">
      <c r="A25" s="4" t="s">
        <v>311</v>
      </c>
    </row>
    <row r="26" spans="1:5">
      <c r="A26" s="3" t="s">
        <v>136</v>
      </c>
    </row>
    <row r="27" spans="1:5">
      <c r="A27" s="4" t="s">
        <v>309</v>
      </c>
      <c r="B27" s="4" t="s">
        <v>312</v>
      </c>
    </row>
    <row r="28" spans="1:5">
      <c r="A28" s="4" t="s">
        <v>313</v>
      </c>
    </row>
    <row r="29" spans="1:5">
      <c r="A29" s="3" t="s">
        <v>136</v>
      </c>
    </row>
    <row r="30" spans="1:5">
      <c r="A30" s="4" t="s">
        <v>309</v>
      </c>
      <c r="B30" s="4" t="s">
        <v>314</v>
      </c>
    </row>
    <row r="31" spans="1:5">
      <c r="A31" s="4" t="s">
        <v>315</v>
      </c>
    </row>
    <row r="32" spans="1:5">
      <c r="A32" s="3" t="s">
        <v>136</v>
      </c>
    </row>
    <row r="33" spans="1:5">
      <c r="A33" s="4" t="s">
        <v>316</v>
      </c>
      <c r="D33" s="4" t="s">
        <v>317</v>
      </c>
    </row>
    <row r="34" spans="1:5">
      <c r="A34" s="4" t="s">
        <v>318</v>
      </c>
    </row>
    <row r="35" spans="1:5">
      <c r="A35" s="3" t="s">
        <v>136</v>
      </c>
    </row>
    <row r="36" spans="1:5">
      <c r="A36" s="4" t="s">
        <v>316</v>
      </c>
      <c r="B36" s="4" t="s">
        <v>319</v>
      </c>
    </row>
    <row r="37" spans="1:5">
      <c r="A37" s="4" t="s">
        <v>320</v>
      </c>
    </row>
    <row r="38" spans="1:5">
      <c r="A38" s="3" t="s">
        <v>136</v>
      </c>
    </row>
    <row r="39" spans="1:5">
      <c r="A39" s="4" t="s">
        <v>316</v>
      </c>
      <c r="B39" s="4" t="s">
        <v>317</v>
      </c>
    </row>
    <row r="40" spans="1:5">
      <c r="A40" s="4" t="s">
        <v>321</v>
      </c>
    </row>
    <row r="41" spans="1:5">
      <c r="A41" s="3" t="s">
        <v>136</v>
      </c>
    </row>
    <row r="42" spans="1:5">
      <c r="A42" s="4" t="s">
        <v>316</v>
      </c>
      <c r="B42" s="4" t="s">
        <v>314</v>
      </c>
    </row>
    <row r="43" spans="1:5">
      <c r="A43" s="4" t="s">
        <v>322</v>
      </c>
    </row>
    <row r="44" spans="1:5">
      <c r="A44" s="3" t="s">
        <v>136</v>
      </c>
    </row>
    <row r="45" spans="1:5">
      <c r="A45" s="4" t="s">
        <v>316</v>
      </c>
      <c r="E45" s="4" t="s">
        <v>323</v>
      </c>
    </row>
    <row r="46" spans="1:5">
      <c r="A46" s="4" t="s">
        <v>324</v>
      </c>
    </row>
    <row r="47" spans="1:5">
      <c r="A47" s="3" t="s">
        <v>136</v>
      </c>
    </row>
    <row r="48" spans="1:5">
      <c r="A48" s="4" t="s">
        <v>316</v>
      </c>
      <c r="D48" s="4" t="s">
        <v>325</v>
      </c>
    </row>
    <row r="49" spans="1:5">
      <c r="A49" s="4" t="s">
        <v>326</v>
      </c>
    </row>
    <row r="50" spans="1:5">
      <c r="A50" s="3" t="s">
        <v>136</v>
      </c>
    </row>
    <row r="51" spans="1:5">
      <c r="A51" s="4" t="s">
        <v>316</v>
      </c>
      <c r="B51" s="4" t="s">
        <v>327</v>
      </c>
    </row>
    <row r="52" spans="1:5">
      <c r="A52" s="4" t="s">
        <v>328</v>
      </c>
    </row>
    <row r="53" spans="1:5">
      <c r="A53" s="3" t="s">
        <v>136</v>
      </c>
    </row>
    <row r="54" spans="1:5">
      <c r="A54" s="4" t="s">
        <v>316</v>
      </c>
      <c r="B54" s="4" t="s">
        <v>3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329</v>
      </c>
      <c r="B1" s="2" t="s">
        <v>25</v>
      </c>
    </row>
    <row r="2" spans="1:2">
      <c r="B2" s="2" t="s">
        <v>284</v>
      </c>
    </row>
    <row r="3" spans="1:2">
      <c r="A3" s="3" t="s">
        <v>136</v>
      </c>
    </row>
    <row r="4" spans="1:2">
      <c r="A4" s="4" t="s">
        <v>330</v>
      </c>
      <c r="B4" s="7" t="n">
        <v>20</v>
      </c>
    </row>
    <row r="5" spans="1:2">
      <c r="A5" s="4" t="s">
        <v>294</v>
      </c>
      <c r="B5" s="12" t="n">
        <v>2.25</v>
      </c>
    </row>
    <row r="6" spans="1:2">
      <c r="A6" s="4" t="s">
        <v>295</v>
      </c>
      <c r="B6" s="4" t="s">
        <v>296</v>
      </c>
    </row>
    <row r="7" spans="1:2">
      <c r="A7" s="4" t="s">
        <v>297</v>
      </c>
      <c r="B7" s="4" t="s">
        <v>331</v>
      </c>
    </row>
    <row r="8" spans="1:2">
      <c r="A8" s="4" t="s">
        <v>299</v>
      </c>
      <c r="B8" s="12" t="n">
        <v>2.25</v>
      </c>
    </row>
    <row r="9" spans="1:2">
      <c r="A9" s="4" t="s">
        <v>303</v>
      </c>
      <c r="B9" s="4" t="s">
        <v>304</v>
      </c>
    </row>
    <row r="10" spans="1:2">
      <c r="A10" s="4" t="s">
        <v>305</v>
      </c>
      <c r="B10" s="4" t="s">
        <v>298</v>
      </c>
    </row>
    <row r="11" spans="1:2">
      <c r="A11" s="4" t="s">
        <v>332</v>
      </c>
      <c r="B11" s="4" t="s">
        <v>248</v>
      </c>
    </row>
    <row r="12" spans="1:2">
      <c r="A12" s="4" t="s">
        <v>333</v>
      </c>
      <c r="B12" s="4" t="s">
        <v>334</v>
      </c>
    </row>
    <row r="13" spans="1:2">
      <c r="A13" s="4" t="s">
        <v>335</v>
      </c>
      <c r="B13"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37</v>
      </c>
      <c r="B1" s="2" t="s">
        <v>2</v>
      </c>
      <c r="C1" s="2" t="s">
        <v>46</v>
      </c>
    </row>
    <row r="2" spans="1:3">
      <c r="A2" s="3" t="s">
        <v>338</v>
      </c>
    </row>
    <row r="3" spans="1:3">
      <c r="A3" s="6" t="n">
        <v>2016</v>
      </c>
      <c r="B3" s="7" t="n">
        <v>3173</v>
      </c>
    </row>
    <row r="4" spans="1:3">
      <c r="A4" s="6" t="n">
        <v>2017</v>
      </c>
      <c r="B4" s="6" t="n">
        <v>7406</v>
      </c>
    </row>
    <row r="5" spans="1:3">
      <c r="A5" s="6" t="n">
        <v>2018</v>
      </c>
      <c r="B5" s="6" t="n">
        <v>8463</v>
      </c>
    </row>
    <row r="6" spans="1:3">
      <c r="A6" s="6" t="n">
        <v>2019</v>
      </c>
      <c r="B6" s="6" t="n">
        <v>17102</v>
      </c>
    </row>
    <row r="7" spans="1:3">
      <c r="A7" s="6" t="n">
        <v>2020</v>
      </c>
      <c r="B7" s="6" t="n">
        <v>20000</v>
      </c>
    </row>
    <row r="8" spans="1:3">
      <c r="A8" s="4" t="s">
        <v>136</v>
      </c>
      <c r="B8" s="6" t="n">
        <v>56144</v>
      </c>
      <c r="C8" s="7" t="n">
        <v>57966</v>
      </c>
    </row>
    <row r="9" spans="1:3">
      <c r="A9" s="4" t="s">
        <v>279</v>
      </c>
    </row>
    <row r="10" spans="1:3">
      <c r="A10" s="3" t="s">
        <v>338</v>
      </c>
    </row>
    <row r="11" spans="1:3">
      <c r="A11" s="6" t="n">
        <v>2019</v>
      </c>
      <c r="B11" s="6" t="n">
        <v>8600</v>
      </c>
    </row>
    <row r="12" spans="1:3">
      <c r="A12" s="4" t="s">
        <v>136</v>
      </c>
      <c r="B12" s="7" t="n">
        <v>8560</v>
      </c>
      <c r="C12" s="7" t="n">
        <v>75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39</v>
      </c>
      <c r="B1" s="2" t="s">
        <v>2</v>
      </c>
      <c r="C1" s="2" t="s">
        <v>46</v>
      </c>
    </row>
    <row r="2" spans="1:3">
      <c r="A2" s="3" t="s">
        <v>138</v>
      </c>
    </row>
    <row r="3" spans="1:3">
      <c r="A3" s="4" t="s">
        <v>340</v>
      </c>
      <c r="B3" s="7" t="n">
        <v>1</v>
      </c>
      <c r="C3" s="11" t="n">
        <v>0.9</v>
      </c>
    </row>
    <row r="4" spans="1:3">
      <c r="A4" s="4" t="s">
        <v>341</v>
      </c>
      <c r="B4" s="11" t="n">
        <v>1.8</v>
      </c>
      <c r="C4" s="11" t="n">
        <v>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26</v>
      </c>
    </row>
    <row r="3" spans="1:3">
      <c r="A3" s="3" t="s">
        <v>343</v>
      </c>
    </row>
    <row r="4" spans="1:3">
      <c r="A4" s="4" t="s">
        <v>344</v>
      </c>
      <c r="B4" s="6" t="n">
        <v>0</v>
      </c>
      <c r="C4" s="6" t="n">
        <v>0</v>
      </c>
    </row>
    <row r="5" spans="1:3">
      <c r="A5" s="4" t="s">
        <v>345</v>
      </c>
    </row>
    <row r="6" spans="1:3">
      <c r="A6" s="3" t="s">
        <v>343</v>
      </c>
    </row>
    <row r="7" spans="1:3">
      <c r="A7" s="4" t="s">
        <v>346</v>
      </c>
      <c r="B7" s="6" t="n">
        <v>9054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47</v>
      </c>
      <c r="B1" s="2" t="s">
        <v>2</v>
      </c>
      <c r="C1" s="2" t="s">
        <v>348</v>
      </c>
    </row>
    <row r="2" spans="1:3">
      <c r="A2" s="4" t="s">
        <v>349</v>
      </c>
    </row>
    <row r="3" spans="1:3">
      <c r="A3" s="3" t="s">
        <v>350</v>
      </c>
    </row>
    <row r="4" spans="1:3">
      <c r="A4" s="4" t="s">
        <v>351</v>
      </c>
      <c r="B4" s="4" t="s">
        <v>352</v>
      </c>
    </row>
    <row r="5" spans="1:3">
      <c r="A5" s="4" t="s">
        <v>353</v>
      </c>
    </row>
    <row r="6" spans="1:3">
      <c r="A6" s="3" t="s">
        <v>350</v>
      </c>
    </row>
    <row r="7" spans="1:3">
      <c r="A7" s="4" t="s">
        <v>354</v>
      </c>
      <c r="C7" s="4" t="s">
        <v>355</v>
      </c>
    </row>
    <row r="8" spans="1:3">
      <c r="A8" s="4" t="s">
        <v>356</v>
      </c>
    </row>
    <row r="9" spans="1:3">
      <c r="A9" s="3" t="s">
        <v>350</v>
      </c>
    </row>
    <row r="10" spans="1:3">
      <c r="A10" s="4" t="s">
        <v>351</v>
      </c>
      <c r="B10" s="4" t="s">
        <v>2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357</v>
      </c>
      <c r="B1" s="2" t="s">
        <v>25</v>
      </c>
    </row>
    <row r="2" spans="1:2">
      <c r="B2" s="2" t="s">
        <v>284</v>
      </c>
    </row>
    <row r="3" spans="1:2">
      <c r="A3" s="3" t="s">
        <v>358</v>
      </c>
    </row>
    <row r="4" spans="1:2">
      <c r="A4" s="4" t="s">
        <v>359</v>
      </c>
      <c r="B4" s="11" t="n">
        <v>2.5</v>
      </c>
    </row>
    <row r="5" spans="1:2">
      <c r="A5" s="4" t="s">
        <v>360</v>
      </c>
    </row>
    <row r="6" spans="1:2">
      <c r="A6" s="3" t="s">
        <v>358</v>
      </c>
    </row>
    <row r="7" spans="1:2">
      <c r="A7" s="4" t="s">
        <v>361</v>
      </c>
      <c r="B7" s="4" t="s">
        <v>317</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6</v>
      </c>
      <c r="B1" s="2" t="s">
        <v>2</v>
      </c>
      <c r="C1" s="2" t="s">
        <v>46</v>
      </c>
    </row>
    <row r="2" spans="1:3">
      <c r="A2" s="3" t="s">
        <v>87</v>
      </c>
    </row>
    <row r="3" spans="1:3">
      <c r="A3" s="4" t="s">
        <v>88</v>
      </c>
      <c r="B3" s="9" t="n">
        <v>0.001</v>
      </c>
      <c r="C3" s="9" t="n">
        <v>0.001</v>
      </c>
    </row>
    <row r="4" spans="1:3">
      <c r="A4" s="4" t="s">
        <v>89</v>
      </c>
      <c r="B4" s="6" t="n">
        <v>2000000</v>
      </c>
      <c r="C4" s="6" t="n">
        <v>2000000</v>
      </c>
    </row>
    <row r="5" spans="1:3">
      <c r="A5" s="4" t="s">
        <v>90</v>
      </c>
      <c r="B5" s="6" t="n">
        <v>0</v>
      </c>
      <c r="C5" s="6" t="n">
        <v>0</v>
      </c>
    </row>
    <row r="6" spans="1:3">
      <c r="A6" s="4" t="s">
        <v>91</v>
      </c>
      <c r="B6" s="6" t="n">
        <v>0</v>
      </c>
      <c r="C6" s="6" t="n">
        <v>0</v>
      </c>
    </row>
    <row r="7" spans="1:3">
      <c r="A7" s="4" t="s">
        <v>92</v>
      </c>
      <c r="B7" s="10" t="n">
        <v>0.0005</v>
      </c>
      <c r="C7" s="10" t="n">
        <v>0.0005</v>
      </c>
    </row>
    <row r="8" spans="1:3">
      <c r="A8" s="4" t="s">
        <v>93</v>
      </c>
      <c r="B8" s="6" t="n">
        <v>250000000</v>
      </c>
      <c r="C8" s="6" t="n">
        <v>250000000</v>
      </c>
    </row>
    <row r="9" spans="1:3">
      <c r="A9" s="4" t="s">
        <v>94</v>
      </c>
      <c r="B9" s="6" t="n">
        <v>19037698</v>
      </c>
      <c r="C9" s="6" t="n">
        <v>18538522</v>
      </c>
    </row>
    <row r="10" spans="1:3">
      <c r="A10" s="4" t="s">
        <v>95</v>
      </c>
      <c r="B10" s="6" t="n">
        <v>19029297</v>
      </c>
      <c r="C10" s="6" t="n">
        <v>18530121</v>
      </c>
    </row>
    <row r="11" spans="1:3">
      <c r="A11" s="4" t="s">
        <v>96</v>
      </c>
      <c r="B11" s="6" t="n">
        <v>8401</v>
      </c>
      <c r="C11" s="6" t="n">
        <v>84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r="A1" s="1" t="s">
        <v>364</v>
      </c>
      <c r="B1" s="2" t="s">
        <v>25</v>
      </c>
      <c r="D1" s="2" t="s">
        <v>1</v>
      </c>
    </row>
    <row r="2" spans="1:6">
      <c r="B2" s="2" t="s">
        <v>365</v>
      </c>
      <c r="C2" s="2" t="s">
        <v>366</v>
      </c>
      <c r="D2" s="2" t="s">
        <v>284</v>
      </c>
      <c r="E2" s="2" t="s">
        <v>366</v>
      </c>
      <c r="F2" s="2" t="s">
        <v>367</v>
      </c>
    </row>
    <row r="3" spans="1:6">
      <c r="A3" s="3" t="s">
        <v>368</v>
      </c>
    </row>
    <row r="4" spans="1:6">
      <c r="A4" s="4" t="s">
        <v>369</v>
      </c>
      <c r="B4" s="6" t="n">
        <v>4</v>
      </c>
    </row>
    <row r="5" spans="1:6">
      <c r="A5" s="4" t="s">
        <v>28</v>
      </c>
      <c r="B5" s="7" t="n">
        <v>25028</v>
      </c>
      <c r="C5" s="7" t="n">
        <v>27106</v>
      </c>
      <c r="D5" s="7" t="n">
        <v>49517</v>
      </c>
      <c r="E5" s="7" t="n">
        <v>55804</v>
      </c>
    </row>
    <row r="6" spans="1:6">
      <c r="A6" s="4" t="s">
        <v>370</v>
      </c>
      <c r="B6" s="6" t="n">
        <v>23948</v>
      </c>
      <c r="C6" s="6" t="n">
        <v>24866</v>
      </c>
      <c r="D6" s="6" t="n">
        <v>47358</v>
      </c>
      <c r="E6" s="6" t="n">
        <v>50808</v>
      </c>
    </row>
    <row r="7" spans="1:6">
      <c r="A7" s="4" t="s">
        <v>371</v>
      </c>
      <c r="B7" s="6" t="n">
        <v>309</v>
      </c>
      <c r="C7" s="6" t="n">
        <v>1457</v>
      </c>
      <c r="D7" s="6" t="n">
        <v>580</v>
      </c>
      <c r="E7" s="6" t="n">
        <v>2765</v>
      </c>
    </row>
    <row r="8" spans="1:6">
      <c r="A8" s="4" t="s">
        <v>35</v>
      </c>
      <c r="B8" s="6" t="n">
        <v>-1126</v>
      </c>
      <c r="C8" s="6" t="n">
        <v>-1213</v>
      </c>
      <c r="D8" s="6" t="n">
        <v>-2267</v>
      </c>
      <c r="E8" s="6" t="n">
        <v>-2134</v>
      </c>
    </row>
    <row r="9" spans="1:6">
      <c r="A9" s="4" t="s">
        <v>372</v>
      </c>
      <c r="B9" s="6" t="n">
        <v>91</v>
      </c>
      <c r="C9" s="6" t="n">
        <v>-9</v>
      </c>
      <c r="D9" s="6" t="n">
        <v>94</v>
      </c>
      <c r="E9" s="6" t="n">
        <v>-11</v>
      </c>
    </row>
    <row r="10" spans="1:6">
      <c r="A10" s="4" t="s">
        <v>373</v>
      </c>
      <c r="B10" s="6" t="n">
        <v>-1035</v>
      </c>
      <c r="C10" s="6" t="n">
        <v>-1222</v>
      </c>
      <c r="D10" s="6" t="n">
        <v>-2173</v>
      </c>
      <c r="E10" s="6" t="n">
        <v>-2145</v>
      </c>
    </row>
    <row r="11" spans="1:6">
      <c r="A11" s="4" t="s">
        <v>374</v>
      </c>
      <c r="B11" s="6" t="n">
        <v>-726</v>
      </c>
      <c r="C11" s="6" t="n">
        <v>235</v>
      </c>
      <c r="D11" s="6" t="n">
        <v>-1593</v>
      </c>
      <c r="E11" s="6" t="n">
        <v>620</v>
      </c>
    </row>
    <row r="12" spans="1:6">
      <c r="A12" s="4" t="s">
        <v>375</v>
      </c>
      <c r="B12" s="6" t="n">
        <v>710</v>
      </c>
      <c r="C12" s="6" t="n">
        <v>989</v>
      </c>
      <c r="D12" s="6" t="n">
        <v>1339</v>
      </c>
      <c r="E12" s="6" t="n">
        <v>3446</v>
      </c>
    </row>
    <row r="13" spans="1:6">
      <c r="A13" s="4" t="s">
        <v>376</v>
      </c>
      <c r="D13" s="6" t="n">
        <v>4750</v>
      </c>
      <c r="E13" s="6" t="n">
        <v>4666</v>
      </c>
    </row>
    <row r="14" spans="1:6">
      <c r="A14" s="4" t="s">
        <v>377</v>
      </c>
      <c r="B14" s="6" t="n">
        <v>121761</v>
      </c>
      <c r="D14" s="6" t="n">
        <v>121761</v>
      </c>
      <c r="F14" s="7" t="n">
        <v>126023</v>
      </c>
    </row>
    <row r="15" spans="1:6">
      <c r="A15" s="4" t="s">
        <v>378</v>
      </c>
      <c r="B15" s="6" t="n">
        <v>81590</v>
      </c>
      <c r="D15" s="6" t="n">
        <v>81590</v>
      </c>
      <c r="F15" s="6" t="n">
        <v>85055</v>
      </c>
    </row>
    <row r="16" spans="1:6">
      <c r="A16" s="4" t="s">
        <v>379</v>
      </c>
    </row>
    <row r="17" spans="1:6">
      <c r="A17" s="3" t="s">
        <v>368</v>
      </c>
    </row>
    <row r="18" spans="1:6">
      <c r="A18" s="4" t="s">
        <v>371</v>
      </c>
      <c r="B18" s="6" t="n">
        <v>-771</v>
      </c>
      <c r="C18" s="6" t="n">
        <v>-783</v>
      </c>
      <c r="D18" s="6" t="n">
        <v>-1579</v>
      </c>
      <c r="E18" s="6" t="n">
        <v>-2231</v>
      </c>
    </row>
    <row r="19" spans="1:6">
      <c r="A19" s="4" t="s">
        <v>377</v>
      </c>
      <c r="B19" s="6" t="n">
        <v>28669</v>
      </c>
      <c r="D19" s="6" t="n">
        <v>28669</v>
      </c>
      <c r="F19" s="6" t="n">
        <v>23290</v>
      </c>
    </row>
    <row r="20" spans="1:6">
      <c r="A20" s="4" t="s">
        <v>380</v>
      </c>
    </row>
    <row r="21" spans="1:6">
      <c r="A21" s="3" t="s">
        <v>368</v>
      </c>
    </row>
    <row r="22" spans="1:6">
      <c r="A22" s="4" t="s">
        <v>375</v>
      </c>
      <c r="B22" s="6" t="n">
        <v>504</v>
      </c>
      <c r="C22" s="6" t="n">
        <v>939</v>
      </c>
      <c r="D22" s="6" t="n">
        <v>911</v>
      </c>
      <c r="E22" s="6" t="n">
        <v>3279</v>
      </c>
    </row>
    <row r="23" spans="1:6">
      <c r="A23" s="4" t="s">
        <v>381</v>
      </c>
    </row>
    <row r="24" spans="1:6">
      <c r="A24" s="3" t="s">
        <v>368</v>
      </c>
    </row>
    <row r="25" spans="1:6">
      <c r="A25" s="4" t="s">
        <v>28</v>
      </c>
      <c r="B25" s="6" t="n">
        <v>18304</v>
      </c>
      <c r="C25" s="6" t="n">
        <v>21976</v>
      </c>
      <c r="D25" s="6" t="n">
        <v>36231</v>
      </c>
      <c r="E25" s="6" t="n">
        <v>43776</v>
      </c>
    </row>
    <row r="26" spans="1:6">
      <c r="A26" s="4" t="s">
        <v>370</v>
      </c>
      <c r="B26" s="6" t="n">
        <v>17202</v>
      </c>
      <c r="C26" s="6" t="n">
        <v>19400</v>
      </c>
      <c r="D26" s="6" t="n">
        <v>34147</v>
      </c>
      <c r="E26" s="6" t="n">
        <v>38303</v>
      </c>
    </row>
    <row r="27" spans="1:6">
      <c r="A27" s="4" t="s">
        <v>371</v>
      </c>
      <c r="B27" s="6" t="n">
        <v>1102</v>
      </c>
      <c r="C27" s="6" t="n">
        <v>2576</v>
      </c>
      <c r="D27" s="6" t="n">
        <v>2084</v>
      </c>
      <c r="E27" s="6" t="n">
        <v>5473</v>
      </c>
    </row>
    <row r="28" spans="1:6">
      <c r="A28" s="4" t="s">
        <v>377</v>
      </c>
      <c r="B28" s="6" t="n">
        <v>69830</v>
      </c>
      <c r="D28" s="6" t="n">
        <v>69830</v>
      </c>
      <c r="F28" s="6" t="n">
        <v>78675</v>
      </c>
    </row>
    <row r="29" spans="1:6">
      <c r="A29" s="4" t="s">
        <v>382</v>
      </c>
    </row>
    <row r="30" spans="1:6">
      <c r="A30" s="3" t="s">
        <v>368</v>
      </c>
    </row>
    <row r="31" spans="1:6">
      <c r="A31" s="4" t="s">
        <v>375</v>
      </c>
      <c r="B31" s="6" t="n">
        <v>197</v>
      </c>
      <c r="C31" s="6" t="n">
        <v>50</v>
      </c>
      <c r="D31" s="6" t="n">
        <v>419</v>
      </c>
      <c r="E31" s="6" t="n">
        <v>167</v>
      </c>
    </row>
    <row r="32" spans="1:6">
      <c r="A32" s="4" t="s">
        <v>383</v>
      </c>
    </row>
    <row r="33" spans="1:6">
      <c r="A33" s="3" t="s">
        <v>368</v>
      </c>
    </row>
    <row r="34" spans="1:6">
      <c r="A34" s="4" t="s">
        <v>28</v>
      </c>
      <c r="B34" s="6" t="n">
        <v>5149</v>
      </c>
      <c r="C34" s="6" t="n">
        <v>3169</v>
      </c>
      <c r="D34" s="6" t="n">
        <v>10205</v>
      </c>
      <c r="E34" s="6" t="n">
        <v>7851</v>
      </c>
    </row>
    <row r="35" spans="1:6">
      <c r="A35" s="4" t="s">
        <v>370</v>
      </c>
      <c r="B35" s="6" t="n">
        <v>5303</v>
      </c>
      <c r="C35" s="6" t="n">
        <v>3622</v>
      </c>
      <c r="D35" s="6" t="n">
        <v>10512</v>
      </c>
      <c r="E35" s="6" t="n">
        <v>8661</v>
      </c>
    </row>
    <row r="36" spans="1:6">
      <c r="A36" s="4" t="s">
        <v>371</v>
      </c>
      <c r="B36" s="6" t="n">
        <v>-154</v>
      </c>
      <c r="C36" s="6" t="n">
        <v>-453</v>
      </c>
      <c r="D36" s="6" t="n">
        <v>-307</v>
      </c>
      <c r="E36" s="6" t="n">
        <v>-810</v>
      </c>
    </row>
    <row r="37" spans="1:6">
      <c r="A37" s="4" t="s">
        <v>377</v>
      </c>
      <c r="B37" s="6" t="n">
        <v>21147</v>
      </c>
      <c r="D37" s="6" t="n">
        <v>21147</v>
      </c>
      <c r="F37" s="6" t="n">
        <v>21567</v>
      </c>
    </row>
    <row r="38" spans="1:6">
      <c r="A38" s="4" t="s">
        <v>384</v>
      </c>
    </row>
    <row r="39" spans="1:6">
      <c r="A39" s="3" t="s">
        <v>368</v>
      </c>
    </row>
    <row r="40" spans="1:6">
      <c r="A40" s="4" t="s">
        <v>375</v>
      </c>
      <c r="B40" s="6" t="n">
        <v>9</v>
      </c>
      <c r="D40" s="6" t="n">
        <v>9</v>
      </c>
    </row>
    <row r="41" spans="1:6">
      <c r="A41" s="4" t="s">
        <v>385</v>
      </c>
    </row>
    <row r="42" spans="1:6">
      <c r="A42" s="3" t="s">
        <v>368</v>
      </c>
    </row>
    <row r="43" spans="1:6">
      <c r="A43" s="4" t="s">
        <v>28</v>
      </c>
      <c r="B43" s="6" t="n">
        <v>1149</v>
      </c>
      <c r="C43" s="6" t="n">
        <v>1518</v>
      </c>
      <c r="D43" s="6" t="n">
        <v>2321</v>
      </c>
      <c r="E43" s="6" t="n">
        <v>3045</v>
      </c>
    </row>
    <row r="44" spans="1:6">
      <c r="A44" s="4" t="s">
        <v>370</v>
      </c>
      <c r="B44" s="6" t="n">
        <v>1104</v>
      </c>
      <c r="C44" s="6" t="n">
        <v>1350</v>
      </c>
      <c r="D44" s="6" t="n">
        <v>2072</v>
      </c>
      <c r="E44" s="6" t="n">
        <v>2674</v>
      </c>
    </row>
    <row r="45" spans="1:6">
      <c r="A45" s="4" t="s">
        <v>371</v>
      </c>
      <c r="B45" s="6" t="n">
        <v>45</v>
      </c>
      <c r="C45" s="6" t="n">
        <v>168</v>
      </c>
      <c r="D45" s="6" t="n">
        <v>249</v>
      </c>
      <c r="E45" s="6" t="n">
        <v>371</v>
      </c>
    </row>
    <row r="46" spans="1:6">
      <c r="A46" s="4" t="s">
        <v>377</v>
      </c>
      <c r="B46" s="6" t="n">
        <v>1095</v>
      </c>
      <c r="D46" s="6" t="n">
        <v>1095</v>
      </c>
      <c r="F46" s="6" t="n">
        <v>1528</v>
      </c>
    </row>
    <row r="47" spans="1:6">
      <c r="A47" s="4" t="s">
        <v>386</v>
      </c>
    </row>
    <row r="48" spans="1:6">
      <c r="A48" s="3" t="s">
        <v>368</v>
      </c>
    </row>
    <row r="49" spans="1:6">
      <c r="A49" s="4" t="s">
        <v>28</v>
      </c>
      <c r="B49" s="6" t="n">
        <v>426</v>
      </c>
      <c r="C49" s="6" t="n">
        <v>443</v>
      </c>
      <c r="D49" s="6" t="n">
        <v>760</v>
      </c>
      <c r="E49" s="6" t="n">
        <v>1132</v>
      </c>
    </row>
    <row r="50" spans="1:6">
      <c r="A50" s="4" t="s">
        <v>370</v>
      </c>
      <c r="B50" s="6" t="n">
        <v>339</v>
      </c>
      <c r="C50" s="6" t="n">
        <v>494</v>
      </c>
      <c r="D50" s="6" t="n">
        <v>627</v>
      </c>
      <c r="E50" s="6" t="n">
        <v>1170</v>
      </c>
    </row>
    <row r="51" spans="1:6">
      <c r="A51" s="4" t="s">
        <v>371</v>
      </c>
      <c r="B51" s="6" t="n">
        <v>87</v>
      </c>
      <c r="C51" s="7" t="n">
        <v>-51</v>
      </c>
      <c r="D51" s="6" t="n">
        <v>133</v>
      </c>
      <c r="E51" s="7" t="n">
        <v>-38</v>
      </c>
    </row>
    <row r="52" spans="1:6">
      <c r="A52" s="4" t="s">
        <v>377</v>
      </c>
      <c r="B52" s="7" t="n">
        <v>1020</v>
      </c>
      <c r="D52" s="7" t="n">
        <v>1020</v>
      </c>
      <c r="F52" s="7" t="n">
        <v>9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87</v>
      </c>
      <c r="B1" s="2" t="s">
        <v>25</v>
      </c>
      <c r="D1" s="2" t="s">
        <v>1</v>
      </c>
    </row>
    <row r="2" spans="1:6">
      <c r="B2" s="2" t="s">
        <v>2</v>
      </c>
      <c r="C2" s="2" t="s">
        <v>26</v>
      </c>
      <c r="D2" s="2" t="s">
        <v>2</v>
      </c>
      <c r="E2" s="2" t="s">
        <v>26</v>
      </c>
      <c r="F2" s="2" t="s">
        <v>46</v>
      </c>
    </row>
    <row r="3" spans="1:6">
      <c r="A3" s="3" t="s">
        <v>368</v>
      </c>
    </row>
    <row r="4" spans="1:6">
      <c r="A4" s="4" t="s">
        <v>28</v>
      </c>
      <c r="B4" s="7" t="n">
        <v>25028</v>
      </c>
      <c r="C4" s="7" t="n">
        <v>27106</v>
      </c>
      <c r="D4" s="7" t="n">
        <v>49517</v>
      </c>
      <c r="E4" s="7" t="n">
        <v>55804</v>
      </c>
    </row>
    <row r="5" spans="1:6">
      <c r="A5" s="4" t="s">
        <v>378</v>
      </c>
      <c r="B5" s="6" t="n">
        <v>81590</v>
      </c>
      <c r="D5" s="6" t="n">
        <v>81590</v>
      </c>
      <c r="F5" s="7" t="n">
        <v>85055</v>
      </c>
    </row>
    <row r="6" spans="1:6">
      <c r="A6" s="4" t="s">
        <v>388</v>
      </c>
    </row>
    <row r="7" spans="1:6">
      <c r="A7" s="3" t="s">
        <v>368</v>
      </c>
    </row>
    <row r="8" spans="1:6">
      <c r="A8" s="4" t="s">
        <v>28</v>
      </c>
      <c r="B8" s="6" t="n">
        <v>23204</v>
      </c>
      <c r="C8" s="6" t="n">
        <v>23928</v>
      </c>
      <c r="D8" s="6" t="n">
        <v>45996</v>
      </c>
      <c r="E8" s="6" t="n">
        <v>49633</v>
      </c>
    </row>
    <row r="9" spans="1:6">
      <c r="A9" s="4" t="s">
        <v>378</v>
      </c>
      <c r="B9" s="6" t="n">
        <v>72169</v>
      </c>
      <c r="D9" s="6" t="n">
        <v>72169</v>
      </c>
      <c r="F9" s="6" t="n">
        <v>75656</v>
      </c>
    </row>
    <row r="10" spans="1:6">
      <c r="A10" s="4" t="s">
        <v>389</v>
      </c>
    </row>
    <row r="11" spans="1:6">
      <c r="A11" s="3" t="s">
        <v>368</v>
      </c>
    </row>
    <row r="12" spans="1:6">
      <c r="A12" s="4" t="s">
        <v>28</v>
      </c>
      <c r="B12" s="6" t="n">
        <v>1824</v>
      </c>
      <c r="C12" s="7" t="n">
        <v>3178</v>
      </c>
      <c r="D12" s="6" t="n">
        <v>3521</v>
      </c>
      <c r="E12" s="7" t="n">
        <v>6171</v>
      </c>
    </row>
    <row r="13" spans="1:6">
      <c r="A13" s="4" t="s">
        <v>378</v>
      </c>
      <c r="B13" s="7" t="n">
        <v>9421</v>
      </c>
      <c r="D13" s="7" t="n">
        <v>9421</v>
      </c>
      <c r="F13" s="7" t="n">
        <v>93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390</v>
      </c>
      <c r="B1" s="2" t="s">
        <v>2</v>
      </c>
      <c r="C1" s="2" t="s">
        <v>46</v>
      </c>
      <c r="D1" s="2" t="s">
        <v>2</v>
      </c>
      <c r="E1" s="2" t="s">
        <v>26</v>
      </c>
      <c r="F1" s="2" t="s">
        <v>2</v>
      </c>
      <c r="G1" s="2" t="s">
        <v>26</v>
      </c>
    </row>
    <row r="2" spans="1:7">
      <c r="A2" s="4" t="s">
        <v>28</v>
      </c>
    </row>
    <row r="3" spans="1:7">
      <c r="A3" s="3" t="s">
        <v>391</v>
      </c>
    </row>
    <row r="4" spans="1:7">
      <c r="A4" s="4" t="s">
        <v>392</v>
      </c>
      <c r="D4" s="4" t="s">
        <v>393</v>
      </c>
    </row>
    <row r="5" spans="1:7">
      <c r="A5" s="4" t="s">
        <v>394</v>
      </c>
      <c r="D5" s="4" t="s">
        <v>395</v>
      </c>
      <c r="E5" s="4" t="s">
        <v>396</v>
      </c>
      <c r="F5" s="4" t="s">
        <v>397</v>
      </c>
      <c r="G5" s="4" t="s">
        <v>398</v>
      </c>
    </row>
    <row r="6" spans="1:7">
      <c r="A6" s="4" t="s">
        <v>399</v>
      </c>
    </row>
    <row r="7" spans="1:7">
      <c r="A7" s="3" t="s">
        <v>391</v>
      </c>
    </row>
    <row r="8" spans="1:7">
      <c r="A8" s="4" t="s">
        <v>394</v>
      </c>
      <c r="D8" s="4" t="s">
        <v>400</v>
      </c>
      <c r="E8" s="4" t="s">
        <v>401</v>
      </c>
      <c r="F8" s="4" t="s">
        <v>402</v>
      </c>
      <c r="G8" s="4" t="s">
        <v>363</v>
      </c>
    </row>
    <row r="9" spans="1:7">
      <c r="A9" s="4" t="s">
        <v>403</v>
      </c>
    </row>
    <row r="10" spans="1:7">
      <c r="A10" s="3" t="s">
        <v>391</v>
      </c>
    </row>
    <row r="11" spans="1:7">
      <c r="A11" s="4" t="s">
        <v>394</v>
      </c>
      <c r="D11" s="4" t="s">
        <v>404</v>
      </c>
      <c r="E11" s="4" t="s">
        <v>405</v>
      </c>
      <c r="F11" s="4" t="s">
        <v>402</v>
      </c>
      <c r="G11" s="4" t="s">
        <v>406</v>
      </c>
    </row>
    <row r="12" spans="1:7">
      <c r="A12" s="4" t="s">
        <v>407</v>
      </c>
    </row>
    <row r="13" spans="1:7">
      <c r="A13" s="3" t="s">
        <v>391</v>
      </c>
    </row>
    <row r="14" spans="1:7">
      <c r="A14" s="4" t="s">
        <v>394</v>
      </c>
      <c r="D14" s="4" t="s">
        <v>408</v>
      </c>
      <c r="F14" s="4" t="s">
        <v>406</v>
      </c>
    </row>
    <row r="15" spans="1:7">
      <c r="A15" s="4" t="s">
        <v>409</v>
      </c>
    </row>
    <row r="16" spans="1:7">
      <c r="A16" s="3" t="s">
        <v>391</v>
      </c>
    </row>
    <row r="17" spans="1:7">
      <c r="A17" s="4" t="s">
        <v>394</v>
      </c>
      <c r="D17" s="4" t="s">
        <v>410</v>
      </c>
      <c r="E17" s="4" t="s">
        <v>411</v>
      </c>
      <c r="F17" s="4" t="s">
        <v>405</v>
      </c>
      <c r="G17" s="4" t="s">
        <v>406</v>
      </c>
    </row>
    <row r="18" spans="1:7">
      <c r="A18" s="4" t="s">
        <v>412</v>
      </c>
    </row>
    <row r="19" spans="1:7">
      <c r="A19" s="3" t="s">
        <v>391</v>
      </c>
    </row>
    <row r="20" spans="1:7">
      <c r="A20" s="4" t="s">
        <v>394</v>
      </c>
      <c r="D20" s="4" t="s">
        <v>413</v>
      </c>
      <c r="E20" s="4" t="s">
        <v>414</v>
      </c>
      <c r="F20" s="4" t="s">
        <v>415</v>
      </c>
    </row>
    <row r="21" spans="1:7">
      <c r="A21" s="4" t="s">
        <v>416</v>
      </c>
    </row>
    <row r="22" spans="1:7">
      <c r="A22" s="3" t="s">
        <v>391</v>
      </c>
    </row>
    <row r="23" spans="1:7">
      <c r="A23" s="4" t="s">
        <v>394</v>
      </c>
      <c r="E23" s="4" t="s">
        <v>417</v>
      </c>
      <c r="F23" s="4" t="s">
        <v>393</v>
      </c>
    </row>
    <row r="24" spans="1:7">
      <c r="A24" s="4" t="s">
        <v>418</v>
      </c>
    </row>
    <row r="25" spans="1:7">
      <c r="A25" s="3" t="s">
        <v>391</v>
      </c>
    </row>
    <row r="26" spans="1:7">
      <c r="A26" s="4" t="s">
        <v>394</v>
      </c>
      <c r="E26" s="4" t="s">
        <v>419</v>
      </c>
    </row>
    <row r="27" spans="1:7">
      <c r="A27" s="4" t="s">
        <v>420</v>
      </c>
    </row>
    <row r="28" spans="1:7">
      <c r="A28" s="3" t="s">
        <v>391</v>
      </c>
    </row>
    <row r="29" spans="1:7">
      <c r="A29" s="4" t="s">
        <v>392</v>
      </c>
      <c r="D29" s="4" t="s">
        <v>393</v>
      </c>
    </row>
    <row r="30" spans="1:7">
      <c r="A30" s="4" t="s">
        <v>394</v>
      </c>
      <c r="B30" s="4" t="s">
        <v>421</v>
      </c>
      <c r="C30" s="4" t="s">
        <v>422</v>
      </c>
    </row>
    <row r="31" spans="1:7">
      <c r="A31" s="4" t="s">
        <v>423</v>
      </c>
    </row>
    <row r="32" spans="1:7">
      <c r="A32" s="3" t="s">
        <v>391</v>
      </c>
    </row>
    <row r="33" spans="1:7">
      <c r="A33" s="4" t="s">
        <v>394</v>
      </c>
      <c r="C33" s="4" t="s">
        <v>424</v>
      </c>
    </row>
    <row r="34" spans="1:7">
      <c r="A34" s="4" t="s">
        <v>425</v>
      </c>
    </row>
    <row r="35" spans="1:7">
      <c r="A35" s="3" t="s">
        <v>391</v>
      </c>
    </row>
    <row r="36" spans="1:7">
      <c r="A36" s="4" t="s">
        <v>394</v>
      </c>
      <c r="B36" s="4" t="s">
        <v>426</v>
      </c>
      <c r="C36" s="4" t="s">
        <v>411</v>
      </c>
    </row>
    <row r="37" spans="1:7">
      <c r="A37" s="4" t="s">
        <v>427</v>
      </c>
    </row>
    <row r="38" spans="1:7">
      <c r="A38" s="3" t="s">
        <v>391</v>
      </c>
    </row>
    <row r="39" spans="1:7">
      <c r="A39" s="4" t="s">
        <v>394</v>
      </c>
      <c r="B39" s="4" t="s">
        <v>428</v>
      </c>
      <c r="C39" s="4" t="s">
        <v>207</v>
      </c>
    </row>
    <row r="40" spans="1:7">
      <c r="A40" s="4" t="s">
        <v>429</v>
      </c>
    </row>
    <row r="41" spans="1:7">
      <c r="A41" s="3" t="s">
        <v>391</v>
      </c>
    </row>
    <row r="42" spans="1:7">
      <c r="A42" s="4" t="s">
        <v>394</v>
      </c>
      <c r="B42" s="4" t="s">
        <v>430</v>
      </c>
    </row>
    <row r="43" spans="1:7">
      <c r="A43" s="4" t="s">
        <v>431</v>
      </c>
    </row>
    <row r="44" spans="1:7">
      <c r="A44" s="3" t="s">
        <v>391</v>
      </c>
    </row>
    <row r="45" spans="1:7">
      <c r="A45" s="4" t="s">
        <v>394</v>
      </c>
      <c r="B45" s="4" t="s">
        <v>432</v>
      </c>
    </row>
    <row r="46" spans="1:7">
      <c r="A46" s="4" t="s">
        <v>433</v>
      </c>
    </row>
    <row r="47" spans="1:7">
      <c r="A47" s="3" t="s">
        <v>391</v>
      </c>
    </row>
    <row r="48" spans="1:7">
      <c r="A48" s="4" t="s">
        <v>394</v>
      </c>
      <c r="B48" s="4" t="s">
        <v>434</v>
      </c>
      <c r="C48" s="4" t="s">
        <v>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38</v>
      </c>
      <c r="B4" s="7" t="n">
        <v>-1035</v>
      </c>
      <c r="C4" s="7" t="n">
        <v>230</v>
      </c>
    </row>
    <row r="5" spans="1:3">
      <c r="A5" s="3" t="s">
        <v>99</v>
      </c>
    </row>
    <row r="6" spans="1:3">
      <c r="A6" s="4" t="s">
        <v>100</v>
      </c>
      <c r="B6" s="6" t="n">
        <v>4750</v>
      </c>
      <c r="C6" s="6" t="n">
        <v>4666</v>
      </c>
    </row>
    <row r="7" spans="1:3">
      <c r="A7" s="4" t="s">
        <v>101</v>
      </c>
      <c r="B7" s="6" t="n">
        <v>69</v>
      </c>
      <c r="C7" s="6" t="n">
        <v>-56</v>
      </c>
    </row>
    <row r="8" spans="1:3">
      <c r="A8" s="4" t="s">
        <v>102</v>
      </c>
      <c r="B8" s="6" t="n">
        <v>374</v>
      </c>
      <c r="C8" s="6" t="n">
        <v>12</v>
      </c>
    </row>
    <row r="9" spans="1:3">
      <c r="A9" s="3" t="s">
        <v>103</v>
      </c>
    </row>
    <row r="10" spans="1:3">
      <c r="A10" s="4" t="s">
        <v>104</v>
      </c>
      <c r="B10" s="6" t="n">
        <v>1157</v>
      </c>
      <c r="C10" s="6" t="n">
        <v>-309</v>
      </c>
    </row>
    <row r="11" spans="1:3">
      <c r="A11" s="4" t="s">
        <v>105</v>
      </c>
      <c r="B11" s="6" t="n">
        <v>1111</v>
      </c>
      <c r="C11" s="6" t="n">
        <v>-1200</v>
      </c>
    </row>
    <row r="12" spans="1:3">
      <c r="A12" s="4" t="s">
        <v>106</v>
      </c>
      <c r="B12" s="6" t="n">
        <v>-2265</v>
      </c>
      <c r="C12" s="6" t="n">
        <v>-1502</v>
      </c>
    </row>
    <row r="13" spans="1:3">
      <c r="A13" s="4" t="s">
        <v>60</v>
      </c>
      <c r="B13" s="6" t="n">
        <v>-560</v>
      </c>
      <c r="C13" s="6" t="n">
        <v>-2944</v>
      </c>
    </row>
    <row r="14" spans="1:3">
      <c r="A14" s="4" t="s">
        <v>61</v>
      </c>
      <c r="B14" s="6" t="n">
        <v>-960</v>
      </c>
      <c r="C14" s="6" t="n">
        <v>604</v>
      </c>
    </row>
    <row r="15" spans="1:3">
      <c r="A15" s="4" t="s">
        <v>62</v>
      </c>
      <c r="B15" s="6" t="n">
        <v>-43</v>
      </c>
      <c r="C15" s="6" t="n">
        <v>274</v>
      </c>
    </row>
    <row r="16" spans="1:3">
      <c r="A16" s="4" t="s">
        <v>107</v>
      </c>
      <c r="B16" s="6" t="n">
        <v>2598</v>
      </c>
      <c r="C16" s="6" t="n">
        <v>-225</v>
      </c>
    </row>
    <row r="17" spans="1:3">
      <c r="A17" s="3" t="s">
        <v>108</v>
      </c>
    </row>
    <row r="18" spans="1:3">
      <c r="A18" s="4" t="s">
        <v>109</v>
      </c>
      <c r="B18" s="6" t="n">
        <v>-1339</v>
      </c>
      <c r="C18" s="6" t="n">
        <v>-3446</v>
      </c>
    </row>
    <row r="19" spans="1:3">
      <c r="A19" s="4" t="s">
        <v>110</v>
      </c>
      <c r="B19" s="6" t="n">
        <v>-1339</v>
      </c>
      <c r="C19" s="6" t="n">
        <v>-3446</v>
      </c>
    </row>
    <row r="20" spans="1:3">
      <c r="A20" s="3" t="s">
        <v>111</v>
      </c>
    </row>
    <row r="21" spans="1:3">
      <c r="A21" s="4" t="s">
        <v>112</v>
      </c>
      <c r="B21" s="6" t="n">
        <v>1000</v>
      </c>
      <c r="C21" s="6" t="n">
        <v>23500</v>
      </c>
    </row>
    <row r="22" spans="1:3">
      <c r="A22" s="4" t="s">
        <v>113</v>
      </c>
      <c r="B22" s="6" t="n">
        <v>-3215</v>
      </c>
      <c r="C22" s="6" t="n">
        <v>-25216</v>
      </c>
    </row>
    <row r="23" spans="1:3">
      <c r="A23" s="4" t="s">
        <v>114</v>
      </c>
      <c r="C23" s="6" t="n">
        <v>-138</v>
      </c>
    </row>
    <row r="24" spans="1:3">
      <c r="A24" s="4" t="s">
        <v>115</v>
      </c>
      <c r="B24" s="6" t="n">
        <v>-2215</v>
      </c>
      <c r="C24" s="6" t="n">
        <v>-1854</v>
      </c>
    </row>
    <row r="25" spans="1:3">
      <c r="A25" s="4" t="s">
        <v>116</v>
      </c>
      <c r="B25" s="6" t="n">
        <v>2</v>
      </c>
    </row>
    <row r="26" spans="1:3">
      <c r="A26" s="4" t="s">
        <v>117</v>
      </c>
      <c r="B26" s="6" t="n">
        <v>-954</v>
      </c>
      <c r="C26" s="6" t="n">
        <v>-5525</v>
      </c>
    </row>
    <row r="27" spans="1:3">
      <c r="A27" s="4" t="s">
        <v>118</v>
      </c>
      <c r="B27" s="6" t="n">
        <v>4821</v>
      </c>
      <c r="C27" s="6" t="n">
        <v>9384</v>
      </c>
    </row>
    <row r="28" spans="1:3">
      <c r="A28" s="4" t="s">
        <v>119</v>
      </c>
      <c r="B28" s="6" t="n">
        <v>3867</v>
      </c>
      <c r="C28" s="6" t="n">
        <v>3859</v>
      </c>
    </row>
    <row r="29" spans="1:3">
      <c r="A29" s="3" t="s">
        <v>120</v>
      </c>
    </row>
    <row r="30" spans="1:3">
      <c r="A30" s="4" t="s">
        <v>121</v>
      </c>
      <c r="B30" s="6" t="n">
        <v>1474</v>
      </c>
      <c r="C30" s="6" t="n">
        <v>1587</v>
      </c>
    </row>
    <row r="31" spans="1:3">
      <c r="A31" s="4" t="s">
        <v>122</v>
      </c>
      <c r="B31" s="7" t="n">
        <v>514</v>
      </c>
      <c r="C31"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05</v>
      </c>
      <c r="B1" s="2" t="s">
        <v>1</v>
      </c>
    </row>
    <row r="2" spans="1:2">
      <c r="B2" s="2" t="s">
        <v>2</v>
      </c>
    </row>
    <row r="3" spans="1:2">
      <c r="A3" s="3" t="s">
        <v>105</v>
      </c>
    </row>
    <row r="4" spans="1:2">
      <c r="A4" s="4" t="s">
        <v>10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Unaudited Condensed Consolidate</vt:lpstr>
      <vt:lpstr>Unaudited Condensed Consolidat3</vt:lpstr>
      <vt:lpstr>Unaudited Condensed Consolidat4</vt:lpstr>
      <vt:lpstr>Unaudited Condensed Consolidat5</vt:lpstr>
      <vt:lpstr>General Information</vt:lpstr>
      <vt:lpstr>Significant Accounting Policies</vt:lpstr>
      <vt:lpstr>Inventory</vt:lpstr>
      <vt:lpstr>Property and Equipment</vt:lpstr>
      <vt:lpstr>Goodwill and Intangible Assets</vt:lpstr>
      <vt:lpstr>Accrued Escrow Obligations</vt:lpstr>
      <vt:lpstr>Debt</vt:lpstr>
      <vt:lpstr>Income Taxes</vt:lpstr>
      <vt:lpstr>Earnings Per Share</vt:lpstr>
      <vt:lpstr>Related Party Transactions</vt:lpstr>
      <vt:lpstr>Commitments and Contingencies</vt:lpstr>
      <vt:lpstr>Segment Information</vt:lpstr>
      <vt:lpstr>Significant Customers</vt:lpstr>
      <vt:lpstr>Significant Accounting Polici19</vt:lpstr>
      <vt:lpstr>Inventory (Tables)</vt:lpstr>
      <vt:lpstr>Property and Equipment (Tables)</vt:lpstr>
      <vt:lpstr>Goodwill and Intangible Assets </vt:lpstr>
      <vt:lpstr>Debt (Tables)</vt:lpstr>
      <vt:lpstr>Segment Information (Tables)</vt:lpstr>
      <vt:lpstr>Significant Customers (Tables)</vt:lpstr>
      <vt:lpstr>General Information (Details)</vt:lpstr>
      <vt:lpstr>Significant Accounting Polici27</vt:lpstr>
      <vt:lpstr>Inventory (Details)</vt:lpstr>
      <vt:lpstr>Property and Equipment (Details</vt:lpstr>
      <vt:lpstr>Goodwill and Intangible Asset30</vt:lpstr>
      <vt:lpstr>Accrued Escrow Obligations (Det</vt:lpstr>
      <vt:lpstr>Debt (Details)</vt:lpstr>
      <vt:lpstr>Debt (Details 2)</vt:lpstr>
      <vt:lpstr>Debt (Details 3)</vt:lpstr>
      <vt:lpstr>Debt (Details 4)</vt:lpstr>
      <vt:lpstr>Income Taxes (Details)</vt:lpstr>
      <vt:lpstr>Earnings Per Share (Details)</vt:lpstr>
      <vt:lpstr>Related Party Transactions (Det</vt:lpstr>
      <vt:lpstr>Commitments and Contingencies (</vt:lpstr>
      <vt:lpstr>Segment Information (Details)</vt:lpstr>
      <vt:lpstr>Segment Information (Details 2)</vt:lpstr>
      <vt:lpstr>Significant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4:55Z</dcterms:created>
  <dcterms:modified xmlns:dcterms="http://purl.org/dc/terms/" xmlns:xsi="http://www.w3.org/2001/XMLSchema-instance" xsi:type="dcterms:W3CDTF">2016-02-09T16:04:55Z</dcterms:modified>
  <dc:title xmlns:dc="http://purl.org/dc/elements/1.1/">Untitled</dc:title>
  <dc:description xmlns:dc="http://purl.org/dc/elements/1.1/"/>
  <dc:subject xmlns:dc="http://purl.org/dc/elements/1.1/"/>
  <cp:keywords/>
  <cp:category/>
</cp:coreProperties>
</file>